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Selected Account Information"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Supplemental Pro Forma Informat"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venues (Tables)" sheetId="22" state="visible" r:id="rId22"/>
    <sheet xmlns:r="http://schemas.openxmlformats.org/officeDocument/2006/relationships" name="Segment Information (Tables)" sheetId="23" state="visible" r:id="rId23"/>
    <sheet xmlns:r="http://schemas.openxmlformats.org/officeDocument/2006/relationships" name="Selected Account Information (T"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upplemental Pro Forma Inform_2" sheetId="27" state="visible" r:id="rId27"/>
    <sheet xmlns:r="http://schemas.openxmlformats.org/officeDocument/2006/relationships" name="Revenues - Schedule of Disaggre" sheetId="28" state="visible" r:id="rId28"/>
    <sheet xmlns:r="http://schemas.openxmlformats.org/officeDocument/2006/relationships" name="Revenues - Schedule of Reconcil" sheetId="29" state="visible" r:id="rId29"/>
    <sheet xmlns:r="http://schemas.openxmlformats.org/officeDocument/2006/relationships" name="Segment Information - Schedule " sheetId="30" state="visible" r:id="rId30"/>
    <sheet xmlns:r="http://schemas.openxmlformats.org/officeDocument/2006/relationships" name="Segment Information - Narrative" sheetId="31" state="visible" r:id="rId31"/>
    <sheet xmlns:r="http://schemas.openxmlformats.org/officeDocument/2006/relationships" name="Selected Account Information - " sheetId="32" state="visible" r:id="rId32"/>
    <sheet xmlns:r="http://schemas.openxmlformats.org/officeDocument/2006/relationships" name="Selected Account Information _2" sheetId="33" state="visible" r:id="rId33"/>
    <sheet xmlns:r="http://schemas.openxmlformats.org/officeDocument/2006/relationships" name="Selected Account Information _3" sheetId="34" state="visible" r:id="rId34"/>
    <sheet xmlns:r="http://schemas.openxmlformats.org/officeDocument/2006/relationships" name="Selected Account Information _4" sheetId="35" state="visible" r:id="rId35"/>
    <sheet xmlns:r="http://schemas.openxmlformats.org/officeDocument/2006/relationships" name="Selected Account Information _5" sheetId="36" state="visible" r:id="rId36"/>
    <sheet xmlns:r="http://schemas.openxmlformats.org/officeDocument/2006/relationships" name="Selected Account Information _6" sheetId="37" state="visible" r:id="rId37"/>
    <sheet xmlns:r="http://schemas.openxmlformats.org/officeDocument/2006/relationships" name="Debt (Details)" sheetId="38" state="visible" r:id="rId38"/>
    <sheet xmlns:r="http://schemas.openxmlformats.org/officeDocument/2006/relationships" name="Stock-based Compensation (Detai" sheetId="39" state="visible" r:id="rId39"/>
    <sheet xmlns:r="http://schemas.openxmlformats.org/officeDocument/2006/relationships" name="Income Taxes - Narrative (Detai" sheetId="40" state="visible" r:id="rId40"/>
    <sheet xmlns:r="http://schemas.openxmlformats.org/officeDocument/2006/relationships" name="Income Taxes - Schedule of Effe"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Related Party Transactions (Det" sheetId="46" state="visible" r:id="rId46"/>
    <sheet xmlns:r="http://schemas.openxmlformats.org/officeDocument/2006/relationships" name="Leases - Schedule of Lease Expe" sheetId="47" state="visible" r:id="rId47"/>
    <sheet xmlns:r="http://schemas.openxmlformats.org/officeDocument/2006/relationships" name="Leases - Schedule of Future Mat" sheetId="48" state="visible" r:id="rId48"/>
    <sheet xmlns:r="http://schemas.openxmlformats.org/officeDocument/2006/relationships" name="Supplemental Pro Forma Inform_3" sheetId="49" state="visible" r:id="rId49"/>
    <sheet xmlns:r="http://schemas.openxmlformats.org/officeDocument/2006/relationships" name="Supplemental Pro Forma Inform_4"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992</t>
        </is>
      </c>
      <c r="C8" s="4" t="inlineStr">
        <is>
          <t xml:space="preserve"> </t>
        </is>
      </c>
    </row>
    <row r="9">
      <c r="A9" s="4" t="inlineStr">
        <is>
          <t>Entity Registrant Name</t>
        </is>
      </c>
      <c r="B9" s="4" t="inlineStr">
        <is>
          <t>RCI HOSPITALITY HOLDING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6-0458229</t>
        </is>
      </c>
      <c r="C11" s="4" t="inlineStr">
        <is>
          <t xml:space="preserve"> </t>
        </is>
      </c>
    </row>
    <row r="12">
      <c r="A12" s="4" t="inlineStr">
        <is>
          <t>Entity Address, Address Line One</t>
        </is>
      </c>
      <c r="B12" s="4" t="inlineStr">
        <is>
          <t>10737 Cutten Roa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66</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97-673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IC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9654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9-30</t>
        </is>
      </c>
      <c r="C31" s="4" t="inlineStr">
        <is>
          <t xml:space="preserve"> </t>
        </is>
      </c>
    </row>
    <row r="32">
      <c r="A32" s="4" t="inlineStr">
        <is>
          <t>Entity Central Index Key</t>
        </is>
      </c>
      <c r="B32" s="4" t="inlineStr">
        <is>
          <t>000093541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Revenues, as disaggregated by revenue type, timing of recognition, and reportable segment (see also Note 4 ), are shown below (in thousands): Three Months Ended June 30, 2024 Three Months Ended June 30, 2023 Nightclubs Bombshells Other Total Nightclubs Bombshells Other Total Sales of alcoholic beverages $ 27,413 $ 7,029 $ — $ 34,442 $ 26,144 $ 8,007 $ — $ 34,151 Sales of food and merchandise 5,904 5,832 — 11,736 5,288 6,117 — 11,405 Service revenues 25,103 165 — 25,268 26,497 166 — 26,663 Other revenues 4,403 113 218 4,734 4,520 107 209 4,836 $ 62,823 $ 13,139 $ 218 $ 76,180 $ 62,449 $ 14,397 $ 209 $ 77,055 Recognized at a point in time $ 62,411 $ 13,137 $ 218 $ 75,766 $ 61,986 $ 14,396 $ 209 $ 76,591 Recognized over time 412 * 2 — 414 463 * 1 — 464 $ 62,823 $ 13,139 $ 218 $ 76,180 $ 62,449 $ 14,397 $ 209 $ 77,055 Nine Months Ended June 30, 2024 Nine Months Ended June 30, 2023 Nightclubs Bombshells Other Total Nightclubs Bombshells Other Total Sales of alcoholic beverages $ 79,595 $ 21,070 $ — $ 100,665 $ 70,433 $ 23,504 $ — $ 93,937 Sales of food and merchandise 16,490 17,116 — 33,606 14,705 18,052 — 32,757 Service revenues 73,784 167 — 73,951 77,716 200 — 77,916 Other revenues 13,359 288 501 14,148 12,951 387 592 13,930 $ 183,228 $ 38,641 $ 501 $ 222,370 $ 175,805 $ 42,143 $ 592 $ 218,540 Recognized at a point in time $ 181,960 $ 38,637 $ 501 $ 221,098 $ 174,481 $ 42,098 $ 547 $ 217,126 Recognized over time 1,268 * 4 — 1,272 1,324 * 45 45 1,414 $ 183,228 $ 38,641 $ 501 $ 222,370 $ 175,805 $ 42,143 $ 592 $ 218,540 * Lease revenue (included in Other Revenues) as covered by ASC 842. All other revenues are covered by ASC 606. 3. Revenues - continued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Balance at September 30, 2023 Net Consideration Recognized in Balance at June 30, 2024 Ad revenue $ 49 $ 333 $ (330) $ 52 Expo revenue 1 399 — 400 Franchise fees and other 46 — (4) 42 $ 96 $ 732 $ (334) $ 494 Contract liabilities with customers are included in accrued liabilities as unearned revenues in our unaudited condensed consolidated balance sheets (see also Note 5 ), while the revenues associated with these contract liabilities are included in other revenues in our unaudited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unaudited condensed consolidated financial statements. Below is the financial information related to the Company’s segments (in thousands): For the Three Months Ended For the Nine Months Ended 2024 2023 2024 2023 Revenues (from external customers) Nightclubs $ 62,823 $ 62,449 $ 183,228 $ 175,805 Bombshells 13,139 14,397 38,641 42,143 Other 218 209 501 592 $ 76,180 $ 77,055 $ 222,370 $ 218,540 Income (loss) from operations Nightclubs $ 13,640 $ 20,392 $ 45,030 $ 61,127 Bombshells (8,914) 1,701 (8,129) 5,323 Other (108) (300) (581) (653) Corporate (7,154) (6,278) (21,034) (19,957) $ (2,536) $ 15,515 $ 15,286 $ 45,840 4. Segment Information - continued For the Three Months Ended For the Nine Months Ended 2024 2023 2024 2023 Depreciation and amortization Nightclubs $ 2,996 $ 2,915 $ 8,828 $ 7,864 Bombshells 615 611 1,908 2,000 Other 3 212 7 338 Corporate 287 303 895 906 $ 3,901 $ 4,041 $ 11,638 $ 11,108 Capital expenditures Nightclubs $ 2,424 $ 5,915 $ 6,655 $ 14,598 Bombshells 1,684 1,438 5,127 11,940 Other 2,288 165 5,991 243 Corporate 21 1,511 1,446 3,138 $ 6,417 $ 9,029 $ 19,219 $ 29,919 June 30, 2024 September 30, 2023 Total assets Nightclubs $ 468,704 $ 483,563 Bombshells 80,238 85,215 Other 14,026 6,936 Corporate 38,021 35,170 $ 600,989 $ 610,884 Excluded from revenues in the table above are intercompany rental revenues of the Nightclubs and Corporate segments for the three months ended June 30, 2024, amounting to $4.7 million and $21,000, respectively, and for the nine months ended June 30, 2024, amounting to $13.8 million and $269,000, respectively; and intercompany sales of Robust Energy Drink included in Other segment for the three and nine months ended June 30, 2024 amounting to $66,000 and $194,000, respectively. Excluded from revenues in the table above are intercompany rental revenues of the Nightclubs and Corporate segments for the three months ended June 30, 2023, amounting to $4.3 million and $32,000, respectively, and for the nine months ended June 30, 2023, amounting to $11.9 million and $294,000, respectively; and intercompany sales of Robust Energy Drink included in Other segment for the three and nine months ended June 30, 2023 amounting to $73,000 and $188,000, respectively. These intercompany revenue amounts are eliminated upon consolidation.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9 Months Ended</t>
        </is>
      </c>
    </row>
    <row r="2">
      <c r="B2" s="2" t="inlineStr">
        <is>
          <t>Jun. 30, 2024</t>
        </is>
      </c>
    </row>
    <row r="3">
      <c r="A3" s="3" t="inlineStr">
        <is>
          <t>Selected Account Information [Abstract]</t>
        </is>
      </c>
      <c r="B3" s="4" t="inlineStr">
        <is>
          <t xml:space="preserve"> </t>
        </is>
      </c>
    </row>
    <row r="4">
      <c r="A4" s="4" t="inlineStr">
        <is>
          <t>Selected Account Information</t>
        </is>
      </c>
      <c r="B4" s="4" t="inlineStr">
        <is>
          <t>Selected Account Information The components of accounts receivable, net are as follows (in thousands): June 30, 2024 September 30, 2023 Credit card receivables $ 4,102 $ 4,141 Income tax refundable 54 2,989 ATM in-transit 1,701 1,675 Other (net of allowance for doubtful accounts of $44 and $62, respectively) 937 1,041 Total accounts receivable, net $ 6,794 $ 9,846 Notes receivable consist primarily of secured promissory notes executed between the Company and various buyers of our businesses and assets with interest rates ranging from 6% to 9% per annum and having original terms ranging from 1 to 20 years. The components of prepaid expenses and other current assets are as follows (in thousands): June 30, 2024 September 30, 2023 Prepaid insurance $ 3,287 $ 375 Prepaid legal 165 184 Prepaid taxes and licenses 778 486 Prepaid rent 406 346 Other 821 552 Total prepaid expenses and other current assets $ 5,457 $ 1,943 The components of accrued liabilities are as follows (in thousands): June 30, 2024 September 30, 2023 Insurance $ 2,965 $ 9 Sales and liquor taxes 2,490 2,468 Payroll and related costs 5,047 4,412 Property taxes 2,332 3,086 Interest 632 654 Patron tax 1,226 914 Unearned revenues 494 96 Lawsuit settlement 2,265 2,448 Other 2,704 1,964 Total accrued liabilities $ 20,155 $ 16,051 5. Selected Account Information - continued The components of selling, general and administrative expenses are as follows (in thousands): For the Three Months Ended For the Nine Months Ended 2024 2023 2024 2023 Taxes and permits $ 4,575 $ 2,969 $ 12,584 $ 8,392 Advertising and marketing 3,072 3,284 9,539 8,685 Supplies and services 2,642 2,865 8,073 7,946 Insurance 3,183 2,718 9,763 7,538 Legal 1,034 754 2,883 3,035 Lease 1,793 1,836 5,402 5,363 Charge card fees 1,798 1,792 5,212 5,372 Utilities 1,467 1,443 4,414 4,067 Security 1,178 1,523 3,876 3,995 Stock-based compensation 471 470 1,412 2,117 Accounting and professional fees 910 1,050 3,232 3,225 Repairs and maintenance 1,154 1,367 3,367 3,738 Other 1,780 1,732 5,154 5,088 Total selling, general and administrative expenses $ 25,057 $ 23,803 $ 74,911 $ 68,561 The components of other charges, net are as follows (in thousands): For the Three Months Ended For the Nine Months Ended 2024 2023 2024 2023 Impairment of assets $ 17,931 $ 2,631 $ 25,964 $ 3,293 Settlement of lawsuits 141 63 308 3,183 Loss (gain) on disposal of businesses and assets 188 (105) 180 (692) Gain on insurance — — — (91) Total other charges, net $ 18,260 $ 2,589 $ 26,452 $ 5,693 During the second quarter ended March 31, 2024, we recorded $4.4 million in SOB license impairment related to four clubs, $2.9 million in goodwill impairment related to two clubs, and $693,000 in tradename impairment related to one club. During the third quarter ended June 30, 2024, we recorded $6.0 million in goodwill impairment related to four clubs, $5.7 million in operating lease right-of-use asset impairment related to five Bombshells restaurants, $1.4 million in SOB license impairment related to two clubs, and $4.8 million in property and equipment impairment related to one club and five restaurants. During the second quarter ended March 31, 2023, the Company recorded $662,000 in goodwill impairment related to one club, and during the third quarter ended June 30, 2023, the Company recorded $1.2 million in goodwill impairment related to one club, and related to one club that was closed, we recorded $380,000 in SOB license impairment, $58,000 in property and equipment impairment, and $1.0 million in operating lease right-of-use asset impairment. During the second quarter ended March 31, 2023, we recognized lawsuit settlements of $3.1 million, of which $2.8 million related to a settlement with the New York Department of Labor related to the assessment by the New York Department of Labor for state unemployment insurance. See Note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Debt On October 25, 2023, the Company entered into a debt modification transaction under which 26 investors holding a total principal amount of $15.7 million in unsecured promissory notes agreed to extend the maturity dates of such notes, with no other changes to the terms and conditions of the original promissory notes, which original promissory notes were issued in October 2021 and had original maturity dates in October 2024. The transaction was effected by the 26 investors returning for cancellation their original promissory notes, with us issuing new amended and restated promissory notes to such investors. The original promissory notes were deemed cancelled as of the end of the day on October 31, 2023, and the new amended promissory notes will have an original issue date, and be deemed effective, as of November 1, 2023. Other than the extension of the maturity dates, there were no other changes to the terms and conditions of the original promissory notes (except for the reduction in principal, as described below, and the corresponding reduction in monthly installments of principal and interest). The new amended notes will continue to bear interest at the rate of 12% per annum. Of the new amended promissory notes, $9.1 million are payable interest-only monthly (or quarterly) in arrears, with a final lump sum payment of principal and accrued and unpaid interest due on October 1, 2026. The remaining $6.6 million in the amended promissory notes are payable in monthly payments of principal and interest based on a 10-year amortization period, with the balance of the entire principal amount together with all accrued and unpaid interest due and payable in full on November 1, 2027. The original promissory notes that were returned and cancelled as consideration for the issuance of the $6.6 million in new amended promissory notes had an original principal amount of $7.5 million in October 2021. On November 17, 2023, the Company closed on a construction loan agreement with a bank lender for a total amount of $7.2 million bearing an interest rate of 8.5% per annum for the construction of a Bombshells restaurant in Rowlett, Texas. The promissory note is payable in 120 monthly payments, the first 18 months of which will be interest-only. The succeeding 101 monthly payments will be payable in equal installments of $63,022 in principal and interest, and the remaining balance in principal and accrued interest payable on the 120th month. The loan is secured by the real estate property under construction. There are certain financial covenants with which the Company is to be in compliance related to this loan. On April 30, 2024, the Company entered into a term loan with a bank lender for $20.0 million for additional working capital. The loan has a 10-year term and an interest rate of 8.25% per annum for the first five years, after which the interest rate is to be adjusted to a rate equal to the then weekly average yield on U.S. Treasury Securities plus 362 basis points, with a 6.5% floor. The promissory note is payable in equal monthly installments of $170,408 for principal and interest, based on a 20-year amortization period, during the first five years, after which the monthly payments shall adjust based on the new interest rate to continue until April 30, 2034, at which time the remaining principal amount and accrued interest shall be paid. The Company paid $356,000 in debt issuance costs at the time of closing. There are certain financial covenants with which the Company is to be in compliance with related to this loan, including a minimum tangible net worth requirement of $25.0 million. Future maturities of long-term debt as of June 30, 2024 are as follows: $29.4 million, $13.6 million, $23.7 million, $28.7 million, $15.5 million and $137.4 million for the twelve months ending June 30, 2025, 2026, 2027, 2028, 2029, and thereafter, respectively. Of the maturity schedule mentioned above, $15.3 million, $0.0 million, $9.1 million, $7.9 million, $0.2 million and $84.9 million, respectively, relate to scheduled balloon payments. Unamortized debt discount and issuance costs amounted to $3.0 million and $2.9 million as of June 30, 2024 an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On February 7, 2022, our board of directors approved the 2022 Stock Option Plan (the “2022 Plan”). The board’s adoption of the 2022 Plan was approved by the shareholders during the annual stockholders' meeting on August 23, 2022. The 2022 Plan provides that the maximum aggregate number of shares of common stock underlying options that may be granted under the 2022 Plan is 300,000. The options granted under the 2022 Plan may be either incentive stock options or non-qualified options. The 2022 Plan is administered by the compensation committee of the board of directors. The compensation committee has the exclusive power to select individuals to receive grants, to establish the terms of the options granted to each participant, provided that all options granted shall be granted at an exercise price not less than the fair market value of the common stock covered by the option on the grant date, and to make all determinations necessary or advisable under the 2022 Plan. On February 7, 2022, the board of directors approved a grant of 50,000 stock options to each of six members of management subject to the approval of the 2022 Plan. Stock-based compensation, which is included in corporate segment selling, general and administrative expenses amounted to $471,000 and $1.4 million during the three and nine months ended June 30, 2024, respectively, and $470,000 and $2.1 million during the three and nine months ended June 30, 2023, respectively. As of June 30, 2024, we had unrecognized compensation cost amounting to $3.1 million related to stock-based compensation awards granted, which is expected to be recognized over a weighted average period of 1.6 years. The February 9, 2022 stock options vest over four years with the first 20% having vested on the approval of the 2022 Plan at the 2022 annual stockholders' meeting on August 23, 2022, and 20% vesting on February 9 of each year thereafter, provided however that the options will be subject to earlier vesting under certain events set forth in the Plan, including without limitation a change in control. All of the options will expire, if not exercised, at the end of five years. The weighted average grant-date fair value of the stock options was $31.37 per share. No stock options were exercised during the three and nine months ended June 30, 2024. As of June 30, 2024, 180,000 stock options were vested and exercisable. For the three and nine months ended June 30, 2024 and 2023, we excluded 300,000 stock options from the calculation of diluted earnings per share because their effect was anti-dilutive. Aside from the outstanding stock options, there were no other potentially dilutive securities for inclusion in the calculation of diluted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es were a benefit of $1.4 million and an expense of $378,000 during the three and nine months ended June 30, 2024, respectively, compared to $2.3 million and $7.4 million during the three and nine months ended and June 30, 2023, respectively. The effective income tax rate was 21.5% and 12.0% for the three and nine months ended June 30, 2024 compared to 20.1% and 21.6% for the three and nine months ended June 30, 2023, respectively. The disproportionate tax rates during the nine months ended June 30, 2024, were caused by the decrease in the expected annual effective tax rate. Our effective income tax rate is affected by state taxes, permanent differences, and tax credits, including the FICA tip credit, for both years, and the pretax loss in the three months ended June 30, 2024, as presented below. For the Three Months Ended For the Nine Months Ended 2024 2023 2024 2023 Federal statutory income tax expense 21.0 % 21.0 % 21.0 % 21.0 % State income taxes, net of federal benefit 3.2 % 2.1 % 4.3 % 3.4 % Permanent differences (0.3) % 0.5 % 3.2 % 0.5 % Tax credits (2.3) % (3.7) % (16.8) % (3.4) % Other (0.1) % 0.1 % 0.3 % 0.1 % Total income tax expense 21.5 % 20.1 % 12.0 % 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exas Patron Tax A declaratory judgment action was brought by five operating subsidiaries of the Company to challenge a Texas Comptroller administrative rule related to the $5 per customer Patron Tax Fee assessed against Sexually Oriented Businesses. An administrative rule attempted to expand the fee to cover venues featuring dancers using latex cover as well as traditional nude entertainment. The administrative rule was challenged on both constitutional and statutory grounds. On November 19, 2018, the Court issued an order that a key aspect of the administrative rule is invalid based on it exceeding the scope of the Comptroller’s authority. On March 6, 2020, the U.S. District Court for the Western District of Texas, Austin Division, ruled that the Texas Patron Tax is unconstitutional as it has been applied and enforced by the Comptroller. The State of Texas appealed to the Fifth Circuit Court of Appeals, who affirmed that the Texas Patron Fee is unconstitutional as applied. The State of Texas next sought review from the Supreme Court, but the high court declined to take the case and in doing so exhausted the State's rights to appeal the judgment. The lawsuit was sent back to the trial court for post-trial proceedings, which resulted in the award of attorneys' fees to the operating subsidiaries. Pursuant to the rulings, the Texas Patron Fee is unconstitutional as applied to clubs featuring dancers using latex cover.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d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June 30, 2024, we have 1 remaining unresolved claim out of the original 71 claims. 9. Commitments and Contingencies - continued Shareholder Derivative Action On January 21, 2022, Shiva Stein and Kevin McCarty filed a shareholder derivative action in the Southern District of Texas, Houston Division against former director Nourdean Anakar, Yura Barabash, former director Steven L. Jenkins, Eric Langan, Luke Lirot, former CFO Phillip K. Marshall, Elaine J. Martin, Allan Priaulx, and Travis Reese as defendants, as well as against RCI Hospitality Holdings, Inc. as nominal defendant. The action, styled Stein v. Anakar, et al., No. 4:22-mc-00149 (S.D. Tex.), alleges claims for breach of fiduciary duty based on alleged dissemination of inaccurate information and failure to maintain internal controls. These allegations are substantively similar to claims asserted in a prior securities class action that was settled in August of 2022 and a prior derivative action that was dismissed in June of 2021. On July 24, 2023, the parties reached an agreement in principle to resolve the action. On October 10, 2023, the parties submitted an agreement to settle the action to the Court for the Court's preliminary approval. On July 19 2024, the Court approved the settlement. On July 30, 2024, the final order of settlement was entered by the Court. The case is now closed, and the Company believes that payments under the settlement agreement will be covered by insurance. Other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0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A new trial has been set for June 2025. JAI Phoenix will continue to vigorously defend itself. As set forth in the risk factors as disclosed in this report,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In March 2023, the New York State Department of Labor assessed a final judgment against one of our subsidiaries in a state unemployment tax matter for the years 2009-2022. The assessment of $2.8 million, which was recorded by the Company during the quarter ended March 31, 2023, was issued in final notice by the NY DOL after several appeals were denied by the Supreme Court of the State of New York, Appellate Division, Third Department (see Note 5 ). In September 2023, the NY DOL assessed another of our subsidiaries for approximately $280,000 on the same matter for the period January 2015 through June 2022. We recorded this latter assessment during the quarter ended September 30, 2023. 9. Commitments and Contingencies - continued On or about May 29, 2024, search warrants were executed on the Company’s corporate headquarters in Houston, Texas, three separate clubs in New York, New York, and for the mobile phone of three individuals (including two executive officers and a non-executive corporate employee) by the New York State Attorney General (“NY AG”) and the New York State Department of Taxation and Finance (“NY DTF”). On June 7, 2024, the Company received a subpoena from the NY AG requesting documents and other information with respect to certain clubs in New York and Florida. The investigation appears to be related to the Company’s New York State tax filings and possible entertainment benefits provided to NY DTF personnel. The Company is cooperating with the NY AG and its investigation. As a result of this investigation, a non-executive corporate employee was placed on administrative leave during the pendency of an internal review process. It is not possible at this time to determine whether the Company will incur (or to reasonably estimate the amount of) any fines, penalties, or liabilities in connection with the investigation.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The Company recorded lawsuit settlements incurred amounting to $141,000 and $308,000 for the three and nine months ended June 30, 2024, respectively, and $63,000 and $3.2 million for the three and nine months ended June 30, 2023, respectively. As of June 30, 2024, and September 30, 2023, the Company has accrued $2.3 million and $2.4 million, respectively, related to settlement of lawsuit, which is included in accrued liabilities in our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June 30, 2024 and September 30, 2023, was $136.4 million and $119.2 million, respectively. Included in the October 2023 debt transaction (see Note 6 ) are notes borrowed from related parties—one note for $500,000 (Ed Anakar, an employee of the Company and brother of our former director Nourdean Anakar) and another note for $150,000 (from a brother of Company CFO, Bradley Chhay) in which the terms of the notes are the same as the rest of the lender group.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0 and $344,798 during the three and nine months ended June 30, 2024, respectively, and $0 and $188,285 during the three and nine months ended June 30, 2023, respectively. As of June 30, 2024 and September 30, 2023, we owed Nottingham Creations and Sherwood Forest $24,163 and $10,700, respectively, in unpaid billings. 10. Related Party Transactions - continued TW Mechanical LLC provided plumbing and HVAC services to both a third-party general contractor providing construction services to the Company, as well as directly to the Company during fiscal 2024 and 2023. A son-in-law of Eric Langan owns a 50% interest in TW Mechanical. Amounts billed by TW Mechanical to the third-party general contractor were $0 and $0 for the three and nine months ended June 30, 2024, respectively, and $171,435 and $235,738 for the three and nine months ended June 30, 2023, respectively. Amounts billed directly to the Company were $0 and $3,160 for the three and nine months ended June 30, 2024, respectively, and $8,823 and $9,202 for the three and nine months ended June 30, 2023, respectively. As of June 30, 2024 and September 30, 2023, the Company owed TW Mechanical $0 and $0, respectively, in unpaid direct bil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Leases Total lease expense included in selling, general and administrative expenses in our unaudited condensed consolidated statements of income for the three and nine months ended June 30, 2024 and 2023 is as follows (in thousands): Three Months Ended June 30, Nine Months Ended June 30, 2024 2023 2024 2023 Operating lease expense – fixed payments $ 1,292 $ 1,327 $ 3,876 $ 3,874 Variable lease expense 412 406 1,273 1,192 Short-term and other lease expense (includes $117 and $116 recorded in advertising and marketing for the three months ended June 30, 2024 and 2023, respectively, and $342 and $243 for the nine months ended June 30, 2024 and 2023, respectively; and $159 and $145 recorded in repairs and maintenance for the three months ended June 30, 2024 and 2023, respectively, and $447 and $410 for the nine months ended June 30, 2024 and 2023, respectively; see Note 5 ) 365 364 1,042 950 Sublease income — — — — Total lease expense, net $ 2,069 $ 2,097 $ 6,191 $ 6,016 Other information: Operating cash outflows from operating leases $ 2,036 $ 2,055 $ 6,085 $ 5,885 Weighted average remaining lease term – operating leases 10.1 years 10.7 years Weighted average discount rate – operating leases 5.8 % 5.8 % Future maturities of operating lease liabilities as of June 30, 2024 are as follows (in thousands): Principal Payments Interest Payments Total Payments July 2024 - June 2025 $ 3,161 $ 1,926 $ 5,087 July 2025 - June 2026 3,445 1,740 5,185 July 2026 - June 2027 3,580 1,538 5,118 July 2027 - June 2028 3,081 1,345 4,426 July 2028 - June 2029 3,081 1,168 4,249 Thereafter 19,592 3,771 23,363 $ 35,940 $ 11,488 $ 47,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Pro Forma Information on Prior Year Business Acquisition</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upplemental Pro Forma Information on Prior Year Business Acquisition</t>
        </is>
      </c>
      <c r="B4" s="4" t="inlineStr">
        <is>
          <t>Supplemental Pro Forma Information on Prior Year Business Acquisition In relation to the acquisition of the Baby Dolls-Chicas Locas clubs in March 2023, below are certain unaudited pro forma combined results of operations of the Company and the five acquired clubs and related assets as though the acquisition occurred at the beginning of fiscal 2022 (in thousands, except per share amounts and number of shares): Three Months Ended Nine Months Ended 2024 2023 2024 2023 Pro forma revenues $ 76,180 $ 77,055 $ 222,370 $ 231,479 Pro forma net income (loss) attributable to RCIHH common stockholders $ (5,233) $ 9,085 $ 2,767 $ 26,129 Pro forma earnings (loss) per share - basic and diluted $ (0.56) $ 0.96 $ 0.30 $ 2.77 Pro forma weighted average shares used in computing earnings (loss) per share - basic and diluted 9,278,921 9,430,225 9,332,249 9,430,236 The above unaudited pro forma financial information is presented for informational purposes only and is not necessarily indicative of the results of operations that would have been achieved if the acquisition had taken place at the beginning of fiscal 2022. The unaudited pro forma financial information reflects material, nonrecurring adjustments directly attributable to the acquisition, including acquisition-related expenses, interest expense, and any related tax effects. We incurred approximately $0 and $292,000 in acquisition-related expenses during the three and nine months ended June 30, 2023, respectively, which is included in selling, general and administrative expenses in our unaudited condensed consolidated statements of income. Pro forma net income and pro forma earnings per share include the impact of acquisition-related expenses and interest expense related to a $10.0 million line-of-credit facility and the nine seller-financed notes in the acquisition as if they were incurred as of the first day of fiscal 2022. Pro forma weighted average shares used in computing earnings per share include the impact of 200,000 shares of our common stock issued as partial consideration for the acquisition. Since the results of operations during the three and nine months ended June 30, 2024 were in a fiscal year subsequent to the fiscal year of acquisition and that the periods fully include the results of operations of the five acquired clubs, the amounts presented do not reflect any pro forma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4947</v>
      </c>
      <c r="C3" s="6" t="n">
        <v>21023</v>
      </c>
    </row>
    <row r="4">
      <c r="A4" s="4" t="inlineStr">
        <is>
          <t>Accounts receivable, net</t>
        </is>
      </c>
      <c r="B4" s="5" t="n">
        <v>6794</v>
      </c>
      <c r="C4" s="5" t="n">
        <v>9846</v>
      </c>
    </row>
    <row r="5">
      <c r="A5" s="4" t="inlineStr">
        <is>
          <t>Current portion of notes receivable</t>
        </is>
      </c>
      <c r="B5" s="5" t="n">
        <v>263</v>
      </c>
      <c r="C5" s="5" t="n">
        <v>249</v>
      </c>
    </row>
    <row r="6">
      <c r="A6" s="4" t="inlineStr">
        <is>
          <t>Inventories</t>
        </is>
      </c>
      <c r="B6" s="5" t="n">
        <v>4624</v>
      </c>
      <c r="C6" s="5" t="n">
        <v>4412</v>
      </c>
    </row>
    <row r="7">
      <c r="A7" s="4" t="inlineStr">
        <is>
          <t>Prepaid expenses and other current assets</t>
        </is>
      </c>
      <c r="B7" s="5" t="n">
        <v>5457</v>
      </c>
      <c r="C7" s="5" t="n">
        <v>1943</v>
      </c>
    </row>
    <row r="8">
      <c r="A8" s="4" t="inlineStr">
        <is>
          <t>Total current assets</t>
        </is>
      </c>
      <c r="B8" s="5" t="n">
        <v>52085</v>
      </c>
      <c r="C8" s="5" t="n">
        <v>37473</v>
      </c>
    </row>
    <row r="9">
      <c r="A9" s="4" t="inlineStr">
        <is>
          <t>Property and equipment, net</t>
        </is>
      </c>
      <c r="B9" s="5" t="n">
        <v>283834</v>
      </c>
      <c r="C9" s="5" t="n">
        <v>282705</v>
      </c>
    </row>
    <row r="10">
      <c r="A10" s="4" t="inlineStr">
        <is>
          <t>Operating lease right-of-use assets, net</t>
        </is>
      </c>
      <c r="B10" s="5" t="n">
        <v>26880</v>
      </c>
      <c r="C10" s="5" t="n">
        <v>34931</v>
      </c>
    </row>
    <row r="11">
      <c r="A11" s="4" t="inlineStr">
        <is>
          <t>Notes receivable, net of current portion</t>
        </is>
      </c>
      <c r="B11" s="5" t="n">
        <v>4228</v>
      </c>
      <c r="C11" s="5" t="n">
        <v>4443</v>
      </c>
    </row>
    <row r="12">
      <c r="A12" s="4" t="inlineStr">
        <is>
          <t>Goodwill</t>
        </is>
      </c>
      <c r="B12" s="5" t="n">
        <v>61911</v>
      </c>
      <c r="C12" s="5" t="n">
        <v>70772</v>
      </c>
    </row>
    <row r="13">
      <c r="A13" s="4" t="inlineStr">
        <is>
          <t>Intangibles, net</t>
        </is>
      </c>
      <c r="B13" s="5" t="n">
        <v>170709</v>
      </c>
      <c r="C13" s="5" t="n">
        <v>179145</v>
      </c>
    </row>
    <row r="14">
      <c r="A14" s="4" t="inlineStr">
        <is>
          <t>Other assets</t>
        </is>
      </c>
      <c r="B14" s="5" t="n">
        <v>1342</v>
      </c>
      <c r="C14" s="5" t="n">
        <v>1415</v>
      </c>
    </row>
    <row r="15">
      <c r="A15" s="4" t="inlineStr">
        <is>
          <t>Total assets</t>
        </is>
      </c>
      <c r="B15" s="5" t="n">
        <v>600989</v>
      </c>
      <c r="C15" s="5" t="n">
        <v>610884</v>
      </c>
    </row>
    <row r="16">
      <c r="A16" s="3" t="inlineStr">
        <is>
          <t>Current liabilities</t>
        </is>
      </c>
      <c r="B16" s="4" t="inlineStr">
        <is>
          <t xml:space="preserve"> </t>
        </is>
      </c>
      <c r="C16" s="4" t="inlineStr">
        <is>
          <t xml:space="preserve"> </t>
        </is>
      </c>
    </row>
    <row r="17">
      <c r="A17" s="4" t="inlineStr">
        <is>
          <t>Accounts payable</t>
        </is>
      </c>
      <c r="B17" s="5" t="n">
        <v>5519</v>
      </c>
      <c r="C17" s="5" t="n">
        <v>6111</v>
      </c>
    </row>
    <row r="18">
      <c r="A18" s="4" t="inlineStr">
        <is>
          <t>Accrued liabilities</t>
        </is>
      </c>
      <c r="B18" s="5" t="n">
        <v>20155</v>
      </c>
      <c r="C18" s="5" t="n">
        <v>16051</v>
      </c>
    </row>
    <row r="19">
      <c r="A19" s="4" t="inlineStr">
        <is>
          <t>Current portion of debt obligations, net</t>
        </is>
      </c>
      <c r="B19" s="5" t="n">
        <v>28889</v>
      </c>
      <c r="C19" s="5" t="n">
        <v>22843</v>
      </c>
    </row>
    <row r="20">
      <c r="A20" s="4" t="inlineStr">
        <is>
          <t>Current portion of operating lease liabilities</t>
        </is>
      </c>
      <c r="B20" s="5" t="n">
        <v>3161</v>
      </c>
      <c r="C20" s="5" t="n">
        <v>2977</v>
      </c>
    </row>
    <row r="21">
      <c r="A21" s="4" t="inlineStr">
        <is>
          <t>Total current liabilities</t>
        </is>
      </c>
      <c r="B21" s="5" t="n">
        <v>57724</v>
      </c>
      <c r="C21" s="5" t="n">
        <v>47982</v>
      </c>
    </row>
    <row r="22">
      <c r="A22" s="4" t="inlineStr">
        <is>
          <t>Deferred tax liability, net</t>
        </is>
      </c>
      <c r="B22" s="5" t="n">
        <v>22724</v>
      </c>
      <c r="C22" s="5" t="n">
        <v>29143</v>
      </c>
    </row>
    <row r="23">
      <c r="A23" s="4" t="inlineStr">
        <is>
          <t>Debt, net of current portion and debt discount and issuance costs</t>
        </is>
      </c>
      <c r="B23" s="5" t="n">
        <v>216511</v>
      </c>
      <c r="C23" s="5" t="n">
        <v>216908</v>
      </c>
    </row>
    <row r="24">
      <c r="A24" s="4" t="inlineStr">
        <is>
          <t>Operating lease liabilities, net of current portion</t>
        </is>
      </c>
      <c r="B24" s="5" t="n">
        <v>32779</v>
      </c>
      <c r="C24" s="5" t="n">
        <v>35175</v>
      </c>
    </row>
    <row r="25">
      <c r="A25" s="4" t="inlineStr">
        <is>
          <t>Other long-term liabilities</t>
        </is>
      </c>
      <c r="B25" s="5" t="n">
        <v>318</v>
      </c>
      <c r="C25" s="5" t="n">
        <v>352</v>
      </c>
    </row>
    <row r="26">
      <c r="A26" s="4" t="inlineStr">
        <is>
          <t>Total liabilities</t>
        </is>
      </c>
      <c r="B26" s="5" t="n">
        <v>330056</v>
      </c>
      <c r="C26" s="5" t="n">
        <v>329560</v>
      </c>
    </row>
    <row r="27">
      <c r="A27" s="4" t="inlineStr">
        <is>
          <t>Commitments and contingencies (Note 9)</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10 par value per share; 1,000,000 shares authorized; none issued and outstanding</t>
        </is>
      </c>
      <c r="B29" s="5" t="n">
        <v>0</v>
      </c>
      <c r="C29" s="5" t="n">
        <v>0</v>
      </c>
    </row>
    <row r="30">
      <c r="A30" s="4" t="inlineStr">
        <is>
          <t>Common stock, $0.01 par value per share; 20,000,000 shares authorized; 9,129,790 and 9,397,639 shares issued and outstanding as of June 30, 2024, and September 30, 2023, respectively</t>
        </is>
      </c>
      <c r="B30" s="5" t="n">
        <v>91</v>
      </c>
      <c r="C30" s="5" t="n">
        <v>94</v>
      </c>
    </row>
    <row r="31">
      <c r="A31" s="4" t="inlineStr">
        <is>
          <t>Additional paid-in capital</t>
        </is>
      </c>
      <c r="B31" s="5" t="n">
        <v>68950</v>
      </c>
      <c r="C31" s="5" t="n">
        <v>80437</v>
      </c>
    </row>
    <row r="32">
      <c r="A32" s="4" t="inlineStr">
        <is>
          <t>Retained earnings</t>
        </is>
      </c>
      <c r="B32" s="5" t="n">
        <v>202143</v>
      </c>
      <c r="C32" s="5" t="n">
        <v>201050</v>
      </c>
    </row>
    <row r="33">
      <c r="A33" s="4" t="inlineStr">
        <is>
          <t>Total RCIHH stockholders’ equity</t>
        </is>
      </c>
      <c r="B33" s="5" t="n">
        <v>271184</v>
      </c>
      <c r="C33" s="5" t="n">
        <v>281581</v>
      </c>
    </row>
    <row r="34">
      <c r="A34" s="4" t="inlineStr">
        <is>
          <t>Noncontrolling interests</t>
        </is>
      </c>
      <c r="B34" s="5" t="n">
        <v>-251</v>
      </c>
      <c r="C34" s="5" t="n">
        <v>-257</v>
      </c>
    </row>
    <row r="35">
      <c r="A35" s="4" t="inlineStr">
        <is>
          <t>Total equity</t>
        </is>
      </c>
      <c r="B35" s="5" t="n">
        <v>270933</v>
      </c>
      <c r="C35" s="5" t="n">
        <v>281324</v>
      </c>
    </row>
    <row r="36">
      <c r="A36" s="4" t="inlineStr">
        <is>
          <t>Total liabilities and equity</t>
        </is>
      </c>
      <c r="B36" s="6" t="n">
        <v>600989</v>
      </c>
      <c r="C36" s="6" t="n">
        <v>610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0, one of our clubs in Fort Worth, Texas, was razed by fire. The insurance claim is still in process and no insurance proceeds have been received or recorded as of the filing of this report. On July 11, 2024, our Board of Directors approved a $25.0 million increase in the Company's share repurchase program. On July 23, 2024, the Company amended a promissory note related to a club acquisition on May 2, 2022, with a remaining principal balance of $5.2 million. The amendment called for a 16-month extension to the original term of the note. In turn, the Company paid down $1.5 million of the note's principal and a 1% fee on the remaining principal balance. The monthly installment payment of $79,290 in principal and interest was unchanged in the amended note and the balloon payment at the extended maturity date was adjusted accordingly. Subsequent to the balance sheet date through August 5, 2024, we repurchased 133,244 shares of our common stock at an average price of $44.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3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3 included in the Company’s Annual Report on Form 10-K, as filed with the Securities and Exchange Commission on December 14, 2023.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nine months ended June 30, 2024 are not necessarily indicative of the results that may be expected for the year ending September 30, 2024.</t>
        </is>
      </c>
    </row>
    <row r="5">
      <c r="A5" s="4" t="inlineStr">
        <is>
          <t>Recent Accounting Standards and Pronouncements</t>
        </is>
      </c>
      <c r="B5" s="4" t="inlineStr">
        <is>
          <t>Recent Accounting Standards and Pronouncements In October 2021, the Financial Accounting Standards Board ("FASB") issued Accounting Standards Update ("ASU") No. 2021-08, Business Combinations (Topic 805): Accounting for Contract Assets and Contract Liabilities from Contracts with Customers . This ASU amends Accounting Standards Codification ("ASC") Topi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We adopted ASU 2021-08 on October 1, 2023. Our adoption of this ASU did not have a significant impact on our consolidated financial stat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re evaluating the impact of this ASU and we believe that the adoption of this guidance will not have a significant impact on our consolidated financial statements. In March 2023, the FASB issued ASU 2023-01, Leases (Topic 842): Common Control Arrangements, which amends certain provisions of ASC 842 that apply to arrangements between related parties under common control. The ASU requires all companies to amortize leasehold improvements associated with common control leases over the asset's useful life to the common control group regardless of the lease term. It also allows private and certain not-for-profit entities to use the written terms and conditions of an agreement to account for common control leases without further assessing the legal enforceability of those terms. The guidance is effective for all entities in fiscal years beginning after December 15, 2023, including interim periods within those fiscal years. Early adoption is permitted for both interim and annual financial statements that have not yet been made available for issuance. We are still evaluating the impact of this ASU but we believe that the adoption of this guidance will not have a significant impact on our consolidated financial statements. 2. Recent Accounting Standards and Pronouncements - continued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objectives of the ASU are to (1) provide decision-useful information to investors and other allocators of capital in a joint venture's financial statements and (2) reduce diversity in practice. The FASB decided to require a joint venture to apply a new basis of accounting upon formation that will recognize and initially measure its assets and liabilities at fair value (with exceptions to fair value measurement that are consistent with the business combinations guidance). The amendments of this ASU are effective prospectively for all joint venture formations with a formation date on or after January 1, 2025. Additionally, a joint venture that was formed before January 1, 2025 may elect to apply the amendments retrospectively if it has sufficient information. early adoptions is permitted in any interim or annual period in which financial statements have not yet been issued (or made available for issuance), either prospectively or retrospectively. We are still evaluating the impact of this ASU on our consolidated financial statements. In November 2023, the FASB issued ASU 2023-07, Segment Reporting (Topic 280): 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and is effective for fiscal years beginning after December 15, 2023 and interim periods within fiscal years beginning after December 15, 2024. Early adoption is permitted. We are evaluating the impact of this ASU on our consolidated financial statements. In December 2023, the FASB issued ASU 2023-09, Income Taxes (Topic 740): Improvements to Income Tax Disclosures .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of the ASU are effective for public business entities for annual periods beginning after December 15, 2024. Entities are permitted to early adopt the standard for annual financial statements that have not been issued or made available for issuance. We are enhancing our income tax reporting system to be able to capture the required disclosures of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Disaggregation of Segment Revenues</t>
        </is>
      </c>
      <c r="B4" s="4" t="inlineStr">
        <is>
          <t>Revenues, as disaggregated by revenue type, timing of recognition, and reportable segment (see also Note 4 ), are shown below (in thousands): Three Months Ended June 30, 2024 Three Months Ended June 30, 2023 Nightclubs Bombshells Other Total Nightclubs Bombshells Other Total Sales of alcoholic beverages $ 27,413 $ 7,029 $ — $ 34,442 $ 26,144 $ 8,007 $ — $ 34,151 Sales of food and merchandise 5,904 5,832 — 11,736 5,288 6,117 — 11,405 Service revenues 25,103 165 — 25,268 26,497 166 — 26,663 Other revenues 4,403 113 218 4,734 4,520 107 209 4,836 $ 62,823 $ 13,139 $ 218 $ 76,180 $ 62,449 $ 14,397 $ 209 $ 77,055 Recognized at a point in time $ 62,411 $ 13,137 $ 218 $ 75,766 $ 61,986 $ 14,396 $ 209 $ 76,591 Recognized over time 412 * 2 — 414 463 * 1 — 464 $ 62,823 $ 13,139 $ 218 $ 76,180 $ 62,449 $ 14,397 $ 209 $ 77,055 Nine Months Ended June 30, 2024 Nine Months Ended June 30, 2023 Nightclubs Bombshells Other Total Nightclubs Bombshells Other Total Sales of alcoholic beverages $ 79,595 $ 21,070 $ — $ 100,665 $ 70,433 $ 23,504 $ — $ 93,937 Sales of food and merchandise 16,490 17,116 — 33,606 14,705 18,052 — 32,757 Service revenues 73,784 167 — 73,951 77,716 200 — 77,916 Other revenues 13,359 288 501 14,148 12,951 387 592 13,930 $ 183,228 $ 38,641 $ 501 $ 222,370 $ 175,805 $ 42,143 $ 592 $ 218,540 Recognized at a point in time $ 181,960 $ 38,637 $ 501 $ 221,098 $ 174,481 $ 42,098 $ 547 $ 217,126 Recognized over time 1,268 * 4 — 1,272 1,324 * 45 45 1,414 $ 183,228 $ 38,641 $ 501 $ 222,370 $ 175,805 $ 42,143 $ 592 $ 218,540 * Lease revenue (included in Other Revenues) as covered by ASC 842. All other revenues are covered by ASC 606.</t>
        </is>
      </c>
    </row>
    <row r="5">
      <c r="A5" s="4" t="inlineStr">
        <is>
          <t>Schedule of Reconciliation of Contract Liabilities with Customers</t>
        </is>
      </c>
      <c r="B5" s="4" t="inlineStr">
        <is>
          <t xml:space="preserve">A reconciliation of contract liabilities with customers is presented below (in thousands): Balance at September 30, 2023 Net Consideration Recognized in Balance at June 30, 2024 Ad revenue $ 49 $ 333 $ (330) $ 52 Expo revenue 1 399 — 400 Franchise fees and other 46 — (4) 42 $ 96 $ 732 $ (334) $ 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Below is the financial information related to the Company’s segments (in thousands): For the Three Months Ended For the Nine Months Ended 2024 2023 2024 2023 Revenues (from external customers) Nightclubs $ 62,823 $ 62,449 $ 183,228 $ 175,805 Bombshells 13,139 14,397 38,641 42,143 Other 218 209 501 592 $ 76,180 $ 77,055 $ 222,370 $ 218,540 Income (loss) from operations Nightclubs $ 13,640 $ 20,392 $ 45,030 $ 61,127 Bombshells (8,914) 1,701 (8,129) 5,323 Other (108) (300) (581) (653) Corporate (7,154) (6,278) (21,034) (19,957) $ (2,536) $ 15,515 $ 15,286 $ 45,840 4. Segment Information - continued For the Three Months Ended For the Nine Months Ended 2024 2023 2024 2023 Depreciation and amortization Nightclubs $ 2,996 $ 2,915 $ 8,828 $ 7,864 Bombshells 615 611 1,908 2,000 Other 3 212 7 338 Corporate 287 303 895 906 $ 3,901 $ 4,041 $ 11,638 $ 11,108 Capital expenditures Nightclubs $ 2,424 $ 5,915 $ 6,655 $ 14,598 Bombshells 1,684 1,438 5,127 11,940 Other 2,288 165 5,991 243 Corporate 21 1,511 1,446 3,138 $ 6,417 $ 9,029 $ 19,219 $ 29,919 June 30, 2024 September 30, 2023 Total assets Nightclubs $ 468,704 $ 483,563 Bombshells 80,238 85,215 Other 14,026 6,936 Corporate 38,021 35,170 $ 600,989 $ 610,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lected Account Information (Tables)</t>
        </is>
      </c>
      <c r="B1" s="2" t="inlineStr">
        <is>
          <t>9 Months Ended</t>
        </is>
      </c>
    </row>
    <row r="2">
      <c r="B2" s="2" t="inlineStr">
        <is>
          <t>Jun. 30, 2024</t>
        </is>
      </c>
    </row>
    <row r="3">
      <c r="A3" s="3" t="inlineStr">
        <is>
          <t>Selected Account Information [Abstract]</t>
        </is>
      </c>
      <c r="B3" s="4" t="inlineStr">
        <is>
          <t xml:space="preserve"> </t>
        </is>
      </c>
    </row>
    <row r="4">
      <c r="A4" s="4" t="inlineStr">
        <is>
          <t>Schedule of Accounts Receivable, Net</t>
        </is>
      </c>
      <c r="B4" s="4" t="inlineStr">
        <is>
          <t xml:space="preserve">The components of accounts receivable, net are as follows (in thousands): June 30, 2024 September 30, 2023 Credit card receivables $ 4,102 $ 4,141 Income tax refundable 54 2,989 ATM in-transit 1,701 1,675 Other (net of allowance for doubtful accounts of $44 and $62, respectively) 937 1,041 Total accounts receivable, net $ 6,794 $ 9,846 </t>
        </is>
      </c>
    </row>
    <row r="5">
      <c r="A5" s="4" t="inlineStr">
        <is>
          <t>Schedule of Components of Prepaid Expenses and Other Current Assets</t>
        </is>
      </c>
      <c r="B5" s="4" t="inlineStr">
        <is>
          <t xml:space="preserve">The components of prepaid expenses and other current assets are as follows (in thousands): June 30, 2024 September 30, 2023 Prepaid insurance $ 3,287 $ 375 Prepaid legal 165 184 Prepaid taxes and licenses 778 486 Prepaid rent 406 346 Other 821 552 Total prepaid expenses and other current assets $ 5,457 $ 1,943 </t>
        </is>
      </c>
    </row>
    <row r="6">
      <c r="A6" s="4" t="inlineStr">
        <is>
          <t>Schedule of Accrued Liabilities</t>
        </is>
      </c>
      <c r="B6" s="4" t="inlineStr">
        <is>
          <t xml:space="preserve">The components of accrued liabilities are as follows (in thousands): June 30, 2024 September 30, 2023 Insurance $ 2,965 $ 9 Sales and liquor taxes 2,490 2,468 Payroll and related costs 5,047 4,412 Property taxes 2,332 3,086 Interest 632 654 Patron tax 1,226 914 Unearned revenues 494 96 Lawsuit settlement 2,265 2,448 Other 2,704 1,964 Total accrued liabilities $ 20,155 $ 16,051 </t>
        </is>
      </c>
    </row>
    <row r="7">
      <c r="A7" s="4" t="inlineStr">
        <is>
          <t>Schedule of Selling, General and Administrative Expenses</t>
        </is>
      </c>
      <c r="B7" s="4" t="inlineStr">
        <is>
          <t xml:space="preserve">The components of selling, general and administrative expenses are as follows (in thousands): For the Three Months Ended For the Nine Months Ended 2024 2023 2024 2023 Taxes and permits $ 4,575 $ 2,969 $ 12,584 $ 8,392 Advertising and marketing 3,072 3,284 9,539 8,685 Supplies and services 2,642 2,865 8,073 7,946 Insurance 3,183 2,718 9,763 7,538 Legal 1,034 754 2,883 3,035 Lease 1,793 1,836 5,402 5,363 Charge card fees 1,798 1,792 5,212 5,372 Utilities 1,467 1,443 4,414 4,067 Security 1,178 1,523 3,876 3,995 Stock-based compensation 471 470 1,412 2,117 Accounting and professional fees 910 1,050 3,232 3,225 Repairs and maintenance 1,154 1,367 3,367 3,738 Other 1,780 1,732 5,154 5,088 Total selling, general and administrative expenses $ 25,057 $ 23,803 $ 74,911 $ 68,561 </t>
        </is>
      </c>
    </row>
    <row r="8">
      <c r="A8" s="4" t="inlineStr">
        <is>
          <t>Schedule of Components of Other Charges, Net</t>
        </is>
      </c>
      <c r="B8" s="4" t="inlineStr">
        <is>
          <t xml:space="preserve">The components of other charges, net are as follows (in thousands): For the Three Months Ended For the Nine Months Ended 2024 2023 2024 2023 Impairment of assets $ 17,931 $ 2,631 $ 25,964 $ 3,293 Settlement of lawsuits 141 63 308 3,183 Loss (gain) on disposal of businesses and assets 188 (105) 180 (692) Gain on insurance — — — (91) Total other charges, net $ 18,260 $ 2,589 $ 26,452 $ 5,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Our effective income tax rate is affected by state taxes, permanent differences, and tax credits, including the FICA tip credit, for both years, and the pretax loss in the three months ended June 30, 2024, as presented below. For the Three Months Ended For the Nine Months Ended 2024 2023 2024 2023 Federal statutory income tax expense 21.0 % 21.0 % 21.0 % 21.0 % State income taxes, net of federal benefit 3.2 % 2.1 % 4.3 % 3.4 % Permanent differences (0.3) % 0.5 % 3.2 % 0.5 % Tax credits (2.3) % (3.7) % (16.8) % (3.4) % Other (0.1) % 0.1 % 0.3 % 0.1 % Total income tax expense 21.5 % 20.1 % 12.0 % 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Lease Expense</t>
        </is>
      </c>
      <c r="B4" s="4" t="inlineStr">
        <is>
          <t>Total lease expense included in selling, general and administrative expenses in our unaudited condensed consolidated statements of income for the three and nine months ended June 30, 2024 and 2023 is as follows (in thousands): Three Months Ended June 30, Nine Months Ended June 30, 2024 2023 2024 2023 Operating lease expense – fixed payments $ 1,292 $ 1,327 $ 3,876 $ 3,874 Variable lease expense 412 406 1,273 1,192 Short-term and other lease expense (includes $117 and $116 recorded in advertising and marketing for the three months ended June 30, 2024 and 2023, respectively, and $342 and $243 for the nine months ended June 30, 2024 and 2023, respectively; and $159 and $145 recorded in repairs and maintenance for the three months ended June 30, 2024 and 2023, respectively, and $447 and $410 for the nine months ended June 30, 2024 and 2023, respectively; see Note 5 ) 365 364 1,042 950 Sublease income — — — — Total lease expense, net $ 2,069 $ 2,097 $ 6,191 $ 6,016 Other information: Operating cash outflows from operating leases $ 2,036 $ 2,055 $ 6,085 $ 5,885 Weighted average remaining lease term – operating leases 10.1 years 10.7 years Weighted average discount rate – operating leases 5.8 % 5.8 %</t>
        </is>
      </c>
    </row>
    <row r="5">
      <c r="A5" s="4" t="inlineStr">
        <is>
          <t>Schedule of Future Maturities of Operating Lease Liabilities</t>
        </is>
      </c>
      <c r="B5" s="4" t="inlineStr">
        <is>
          <t xml:space="preserve">Future maturities of operating lease liabilities as of June 30, 2024 are as follows (in thousands): Principal Payments Interest Payments Total Payments July 2024 - June 2025 $ 3,161 $ 1,926 $ 5,087 July 2025 - June 2026 3,445 1,740 5,185 July 2026 - June 2027 3,580 1,538 5,118 July 2027 - June 2028 3,081 1,345 4,426 July 2028 - June 2029 3,081 1,168 4,249 Thereafter 19,592 3,771 23,363 $ 35,940 $ 11,488 $ 47,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Pro Forma Information on Prior Year Business Acquisition (Tabl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Unaudited Pro Forma Combined Results of Operations</t>
        </is>
      </c>
      <c r="B4" s="4" t="inlineStr">
        <is>
          <t xml:space="preserve">In relation to the acquisition of the Baby Dolls-Chicas Locas clubs in March 2023, below are certain unaudited pro forma combined results of operations of the Company and the five acquired clubs and related assets as though the acquisition occurred at the beginning of fiscal 2022 (in thousands, except per share amounts and number of shares): Three Months Ended Nine Months Ended 2024 2023 2024 2023 Pro forma revenues $ 76,180 $ 77,055 $ 222,370 $ 231,479 Pro forma net income (loss) attributable to RCIHH common stockholders $ (5,233) $ 9,085 $ 2,767 $ 26,129 Pro forma earnings (loss) per share - basic and diluted $ (0.56) $ 0.96 $ 0.30 $ 2.77 Pro forma weighted average shares used in computing earnings (loss) per share - basic and diluted 9,278,921 9,430,225 9,332,249 9,430,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Segment Revenu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6180</v>
      </c>
      <c r="C4" s="6" t="n">
        <v>77055</v>
      </c>
      <c r="D4" s="6" t="n">
        <v>222370</v>
      </c>
      <c r="E4" s="6" t="n">
        <v>218540</v>
      </c>
    </row>
    <row r="5">
      <c r="A5" s="4" t="inlineStr">
        <is>
          <t>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5766</v>
      </c>
      <c r="C7" s="5" t="n">
        <v>76591</v>
      </c>
      <c r="D7" s="5" t="n">
        <v>221098</v>
      </c>
      <c r="E7" s="5" t="n">
        <v>217126</v>
      </c>
    </row>
    <row r="8">
      <c r="A8" s="4" t="inlineStr">
        <is>
          <t>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14</v>
      </c>
      <c r="C10" s="5" t="n">
        <v>464</v>
      </c>
      <c r="D10" s="5" t="n">
        <v>1272</v>
      </c>
      <c r="E10" s="5" t="n">
        <v>1414</v>
      </c>
    </row>
    <row r="11">
      <c r="A11" s="4" t="inlineStr">
        <is>
          <t>Nightclub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2823</v>
      </c>
      <c r="C13" s="5" t="n">
        <v>62449</v>
      </c>
      <c r="D13" s="5" t="n">
        <v>183228</v>
      </c>
      <c r="E13" s="5" t="n">
        <v>175805</v>
      </c>
    </row>
    <row r="14">
      <c r="A14" s="4" t="inlineStr">
        <is>
          <t>Nightclubs | Recogniz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2411</v>
      </c>
      <c r="C16" s="5" t="n">
        <v>61986</v>
      </c>
      <c r="D16" s="5" t="n">
        <v>181960</v>
      </c>
      <c r="E16" s="5" t="n">
        <v>174481</v>
      </c>
    </row>
    <row r="17">
      <c r="A17" s="4" t="inlineStr">
        <is>
          <t>Nightclubs | Recogniz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12</v>
      </c>
      <c r="C19" s="5" t="n">
        <v>463</v>
      </c>
      <c r="D19" s="5" t="n">
        <v>1268</v>
      </c>
      <c r="E19" s="5" t="n">
        <v>1324</v>
      </c>
    </row>
    <row r="20">
      <c r="A20" s="4" t="inlineStr">
        <is>
          <t>Bombshell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139</v>
      </c>
      <c r="C22" s="5" t="n">
        <v>14397</v>
      </c>
      <c r="D22" s="5" t="n">
        <v>38641</v>
      </c>
      <c r="E22" s="5" t="n">
        <v>42143</v>
      </c>
    </row>
    <row r="23">
      <c r="A23" s="4" t="inlineStr">
        <is>
          <t>Bombshells | Recogniz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3137</v>
      </c>
      <c r="C25" s="5" t="n">
        <v>14396</v>
      </c>
      <c r="D25" s="5" t="n">
        <v>38637</v>
      </c>
      <c r="E25" s="5" t="n">
        <v>42098</v>
      </c>
    </row>
    <row r="26">
      <c r="A26" s="4" t="inlineStr">
        <is>
          <t>Bombshells | Recogniz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v>
      </c>
      <c r="C28" s="5" t="n">
        <v>1</v>
      </c>
      <c r="D28" s="5" t="n">
        <v>4</v>
      </c>
      <c r="E28" s="5" t="n">
        <v>45</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18</v>
      </c>
      <c r="C31" s="5" t="n">
        <v>209</v>
      </c>
      <c r="D31" s="5" t="n">
        <v>501</v>
      </c>
      <c r="E31" s="5" t="n">
        <v>592</v>
      </c>
    </row>
    <row r="32">
      <c r="A32" s="4" t="inlineStr">
        <is>
          <t>Other | Recogniz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18</v>
      </c>
      <c r="C34" s="5" t="n">
        <v>209</v>
      </c>
      <c r="D34" s="5" t="n">
        <v>501</v>
      </c>
      <c r="E34" s="5" t="n">
        <v>547</v>
      </c>
    </row>
    <row r="35">
      <c r="A35" s="4" t="inlineStr">
        <is>
          <t>Other | Recogniz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45</v>
      </c>
    </row>
    <row r="38">
      <c r="A38" s="4" t="inlineStr">
        <is>
          <t>Sales of alcoholic beverag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4442</v>
      </c>
      <c r="C40" s="5" t="n">
        <v>34151</v>
      </c>
      <c r="D40" s="5" t="n">
        <v>100665</v>
      </c>
      <c r="E40" s="5" t="n">
        <v>93937</v>
      </c>
    </row>
    <row r="41">
      <c r="A41" s="4" t="inlineStr">
        <is>
          <t>Sales of alcoholic beverages | Nightclub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7413</v>
      </c>
      <c r="C43" s="5" t="n">
        <v>26144</v>
      </c>
      <c r="D43" s="5" t="n">
        <v>79595</v>
      </c>
      <c r="E43" s="5" t="n">
        <v>70433</v>
      </c>
    </row>
    <row r="44">
      <c r="A44" s="4" t="inlineStr">
        <is>
          <t>Sales of alcoholic beverages | Bombshell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7029</v>
      </c>
      <c r="C46" s="5" t="n">
        <v>8007</v>
      </c>
      <c r="D46" s="5" t="n">
        <v>21070</v>
      </c>
      <c r="E46" s="5" t="n">
        <v>23504</v>
      </c>
    </row>
    <row r="47">
      <c r="A47" s="4" t="inlineStr">
        <is>
          <t>Sales of alcoholic beverage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Sales of food and merchandis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1736</v>
      </c>
      <c r="C52" s="5" t="n">
        <v>11405</v>
      </c>
      <c r="D52" s="5" t="n">
        <v>33606</v>
      </c>
      <c r="E52" s="5" t="n">
        <v>32757</v>
      </c>
    </row>
    <row r="53">
      <c r="A53" s="4" t="inlineStr">
        <is>
          <t>Sales of food and merchandise | Nightclub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5904</v>
      </c>
      <c r="C55" s="5" t="n">
        <v>5288</v>
      </c>
      <c r="D55" s="5" t="n">
        <v>16490</v>
      </c>
      <c r="E55" s="5" t="n">
        <v>14705</v>
      </c>
    </row>
    <row r="56">
      <c r="A56" s="4" t="inlineStr">
        <is>
          <t>Sales of food and merchandise | Bombshel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5832</v>
      </c>
      <c r="C58" s="5" t="n">
        <v>6117</v>
      </c>
      <c r="D58" s="5" t="n">
        <v>17116</v>
      </c>
      <c r="E58" s="5" t="n">
        <v>18052</v>
      </c>
    </row>
    <row r="59">
      <c r="A59" s="4" t="inlineStr">
        <is>
          <t>Sales of food and merchandise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Service revenu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5268</v>
      </c>
      <c r="C64" s="5" t="n">
        <v>26663</v>
      </c>
      <c r="D64" s="5" t="n">
        <v>73951</v>
      </c>
      <c r="E64" s="5" t="n">
        <v>77916</v>
      </c>
    </row>
    <row r="65">
      <c r="A65" s="4" t="inlineStr">
        <is>
          <t>Service revenues | Nightclub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25103</v>
      </c>
      <c r="C67" s="5" t="n">
        <v>26497</v>
      </c>
      <c r="D67" s="5" t="n">
        <v>73784</v>
      </c>
      <c r="E67" s="5" t="n">
        <v>77716</v>
      </c>
    </row>
    <row r="68">
      <c r="A68" s="4" t="inlineStr">
        <is>
          <t>Service revenues | Bombshell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65</v>
      </c>
      <c r="C70" s="5" t="n">
        <v>166</v>
      </c>
      <c r="D70" s="5" t="n">
        <v>167</v>
      </c>
      <c r="E70" s="5" t="n">
        <v>200</v>
      </c>
    </row>
    <row r="71">
      <c r="A71" s="4" t="inlineStr">
        <is>
          <t>Service revenue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Other revenu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4734</v>
      </c>
      <c r="C76" s="5" t="n">
        <v>4836</v>
      </c>
      <c r="D76" s="5" t="n">
        <v>14148</v>
      </c>
      <c r="E76" s="5" t="n">
        <v>13930</v>
      </c>
    </row>
    <row r="77">
      <c r="A77" s="4" t="inlineStr">
        <is>
          <t>Other revenues | Nightclub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4403</v>
      </c>
      <c r="C79" s="5" t="n">
        <v>4520</v>
      </c>
      <c r="D79" s="5" t="n">
        <v>13359</v>
      </c>
      <c r="E79" s="5" t="n">
        <v>12951</v>
      </c>
    </row>
    <row r="80">
      <c r="A80" s="4" t="inlineStr">
        <is>
          <t>Other revenues | Bombshell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113</v>
      </c>
      <c r="C82" s="5" t="n">
        <v>107</v>
      </c>
      <c r="D82" s="5" t="n">
        <v>288</v>
      </c>
      <c r="E82" s="5" t="n">
        <v>387</v>
      </c>
    </row>
    <row r="83">
      <c r="A83" s="4" t="inlineStr">
        <is>
          <t>Other revenues |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6" t="n">
        <v>218</v>
      </c>
      <c r="C85" s="6" t="n">
        <v>209</v>
      </c>
      <c r="D85" s="6" t="n">
        <v>501</v>
      </c>
      <c r="E85" s="6" t="n">
        <v>59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conciliation of Contract Liabilities with Customers (Details) $ in Thousands</t>
        </is>
      </c>
      <c r="B1" s="2" t="inlineStr">
        <is>
          <t>9 Months Ended</t>
        </is>
      </c>
    </row>
    <row r="2">
      <c r="B2" s="2" t="inlineStr">
        <is>
          <t>Jun. 30, 2024 USD ($)</t>
        </is>
      </c>
    </row>
    <row r="3">
      <c r="A3" s="3" t="inlineStr">
        <is>
          <t>Contract With Customer Liability [Roll Forward]</t>
        </is>
      </c>
      <c r="B3" s="4" t="inlineStr">
        <is>
          <t xml:space="preserve"> </t>
        </is>
      </c>
    </row>
    <row r="4">
      <c r="A4" s="4" t="inlineStr">
        <is>
          <t>Beginning balance</t>
        </is>
      </c>
      <c r="B4" s="6" t="n">
        <v>96</v>
      </c>
    </row>
    <row r="5">
      <c r="A5" s="4" t="inlineStr">
        <is>
          <t>Net Consideration Received (Refunded)</t>
        </is>
      </c>
      <c r="B5" s="5" t="n">
        <v>732</v>
      </c>
    </row>
    <row r="6">
      <c r="A6" s="4" t="inlineStr">
        <is>
          <t>Recognized in Revenue</t>
        </is>
      </c>
      <c r="B6" s="5" t="n">
        <v>-334</v>
      </c>
    </row>
    <row r="7">
      <c r="A7" s="4" t="inlineStr">
        <is>
          <t>Ending balance</t>
        </is>
      </c>
      <c r="B7" s="5" t="n">
        <v>494</v>
      </c>
    </row>
    <row r="8">
      <c r="A8" s="4" t="inlineStr">
        <is>
          <t>Ad revenue</t>
        </is>
      </c>
      <c r="B8" s="4" t="inlineStr">
        <is>
          <t xml:space="preserve"> </t>
        </is>
      </c>
    </row>
    <row r="9">
      <c r="A9" s="3" t="inlineStr">
        <is>
          <t>Contract With Customer Liability [Roll Forward]</t>
        </is>
      </c>
      <c r="B9" s="4" t="inlineStr">
        <is>
          <t xml:space="preserve"> </t>
        </is>
      </c>
    </row>
    <row r="10">
      <c r="A10" s="4" t="inlineStr">
        <is>
          <t>Beginning balance</t>
        </is>
      </c>
      <c r="B10" s="5" t="n">
        <v>49</v>
      </c>
    </row>
    <row r="11">
      <c r="A11" s="4" t="inlineStr">
        <is>
          <t>Net Consideration Received (Refunded)</t>
        </is>
      </c>
      <c r="B11" s="5" t="n">
        <v>333</v>
      </c>
    </row>
    <row r="12">
      <c r="A12" s="4" t="inlineStr">
        <is>
          <t>Recognized in Revenue</t>
        </is>
      </c>
      <c r="B12" s="5" t="n">
        <v>-330</v>
      </c>
    </row>
    <row r="13">
      <c r="A13" s="4" t="inlineStr">
        <is>
          <t>Ending balance</t>
        </is>
      </c>
      <c r="B13" s="5" t="n">
        <v>52</v>
      </c>
    </row>
    <row r="14">
      <c r="A14" s="4" t="inlineStr">
        <is>
          <t>Expo revenue</t>
        </is>
      </c>
      <c r="B14" s="4" t="inlineStr">
        <is>
          <t xml:space="preserve"> </t>
        </is>
      </c>
    </row>
    <row r="15">
      <c r="A15" s="3" t="inlineStr">
        <is>
          <t>Contract With Customer Liability [Roll Forward]</t>
        </is>
      </c>
      <c r="B15" s="4" t="inlineStr">
        <is>
          <t xml:space="preserve"> </t>
        </is>
      </c>
    </row>
    <row r="16">
      <c r="A16" s="4" t="inlineStr">
        <is>
          <t>Beginning balance</t>
        </is>
      </c>
      <c r="B16" s="5" t="n">
        <v>1</v>
      </c>
    </row>
    <row r="17">
      <c r="A17" s="4" t="inlineStr">
        <is>
          <t>Net Consideration Received (Refunded)</t>
        </is>
      </c>
      <c r="B17" s="5" t="n">
        <v>399</v>
      </c>
    </row>
    <row r="18">
      <c r="A18" s="4" t="inlineStr">
        <is>
          <t>Recognized in Revenue</t>
        </is>
      </c>
      <c r="B18" s="5" t="n">
        <v>0</v>
      </c>
    </row>
    <row r="19">
      <c r="A19" s="4" t="inlineStr">
        <is>
          <t>Ending balance</t>
        </is>
      </c>
      <c r="B19" s="5" t="n">
        <v>400</v>
      </c>
    </row>
    <row r="20">
      <c r="A20" s="4" t="inlineStr">
        <is>
          <t>Franchise fees and other</t>
        </is>
      </c>
      <c r="B20" s="4" t="inlineStr">
        <is>
          <t xml:space="preserve"> </t>
        </is>
      </c>
    </row>
    <row r="21">
      <c r="A21" s="3" t="inlineStr">
        <is>
          <t>Contract With Customer Liability [Roll Forward]</t>
        </is>
      </c>
      <c r="B21" s="4" t="inlineStr">
        <is>
          <t xml:space="preserve"> </t>
        </is>
      </c>
    </row>
    <row r="22">
      <c r="A22" s="4" t="inlineStr">
        <is>
          <t>Beginning balance</t>
        </is>
      </c>
      <c r="B22" s="5" t="n">
        <v>46</v>
      </c>
    </row>
    <row r="23">
      <c r="A23" s="4" t="inlineStr">
        <is>
          <t>Net Consideration Received (Refunded)</t>
        </is>
      </c>
      <c r="B23" s="5" t="n">
        <v>0</v>
      </c>
    </row>
    <row r="24">
      <c r="A24" s="4" t="inlineStr">
        <is>
          <t>Recognized in Revenue</t>
        </is>
      </c>
      <c r="B24" s="5" t="n">
        <v>-4</v>
      </c>
    </row>
    <row r="25">
      <c r="A25" s="4" t="inlineStr">
        <is>
          <t>Ending balance</t>
        </is>
      </c>
      <c r="B25" s="6" t="n">
        <v>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9129790</v>
      </c>
      <c r="C9" s="5" t="n">
        <v>9397639</v>
      </c>
    </row>
    <row r="10">
      <c r="A10" s="4" t="inlineStr">
        <is>
          <t>Common stock, shares outstanding (in shares)</t>
        </is>
      </c>
      <c r="B10" s="5" t="n">
        <v>9129790</v>
      </c>
      <c r="C10" s="5" t="n">
        <v>9397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6" t="n">
        <v>76180</v>
      </c>
      <c r="C4" s="6" t="n">
        <v>77055</v>
      </c>
      <c r="D4" s="6" t="n">
        <v>222370</v>
      </c>
      <c r="E4" s="6" t="n">
        <v>218540</v>
      </c>
      <c r="F4" s="4" t="inlineStr">
        <is>
          <t xml:space="preserve"> </t>
        </is>
      </c>
    </row>
    <row r="5">
      <c r="A5" s="4" t="inlineStr">
        <is>
          <t>Income (loss) from operations</t>
        </is>
      </c>
      <c r="B5" s="5" t="n">
        <v>-2536</v>
      </c>
      <c r="C5" s="5" t="n">
        <v>15515</v>
      </c>
      <c r="D5" s="5" t="n">
        <v>15286</v>
      </c>
      <c r="E5" s="5" t="n">
        <v>45840</v>
      </c>
      <c r="F5" s="4" t="inlineStr">
        <is>
          <t xml:space="preserve"> </t>
        </is>
      </c>
    </row>
    <row r="6">
      <c r="A6" s="4" t="inlineStr">
        <is>
          <t>Depreciation and amortization</t>
        </is>
      </c>
      <c r="B6" s="5" t="n">
        <v>3901</v>
      </c>
      <c r="C6" s="5" t="n">
        <v>4041</v>
      </c>
      <c r="D6" s="5" t="n">
        <v>11638</v>
      </c>
      <c r="E6" s="5" t="n">
        <v>11108</v>
      </c>
      <c r="F6" s="4" t="inlineStr">
        <is>
          <t xml:space="preserve"> </t>
        </is>
      </c>
    </row>
    <row r="7">
      <c r="A7" s="4" t="inlineStr">
        <is>
          <t>Capital expenditures</t>
        </is>
      </c>
      <c r="B7" s="5" t="n">
        <v>6417</v>
      </c>
      <c r="C7" s="5" t="n">
        <v>9029</v>
      </c>
      <c r="D7" s="5" t="n">
        <v>19219</v>
      </c>
      <c r="E7" s="5" t="n">
        <v>29919</v>
      </c>
      <c r="F7" s="4" t="inlineStr">
        <is>
          <t xml:space="preserve"> </t>
        </is>
      </c>
    </row>
    <row r="8">
      <c r="A8" s="4" t="inlineStr">
        <is>
          <t>Total assets</t>
        </is>
      </c>
      <c r="B8" s="5" t="n">
        <v>600989</v>
      </c>
      <c r="C8" s="4" t="inlineStr">
        <is>
          <t xml:space="preserve"> </t>
        </is>
      </c>
      <c r="D8" s="5" t="n">
        <v>600989</v>
      </c>
      <c r="E8" s="4" t="inlineStr">
        <is>
          <t xml:space="preserve"> </t>
        </is>
      </c>
      <c r="F8" s="6" t="n">
        <v>610884</v>
      </c>
    </row>
    <row r="9">
      <c r="A9" s="4" t="inlineStr">
        <is>
          <t>Nightclu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 (from external customers)</t>
        </is>
      </c>
      <c r="B11" s="5" t="n">
        <v>62823</v>
      </c>
      <c r="C11" s="5" t="n">
        <v>62449</v>
      </c>
      <c r="D11" s="5" t="n">
        <v>183228</v>
      </c>
      <c r="E11" s="5" t="n">
        <v>175805</v>
      </c>
      <c r="F11" s="4" t="inlineStr">
        <is>
          <t xml:space="preserve"> </t>
        </is>
      </c>
    </row>
    <row r="12">
      <c r="A12" s="4" t="inlineStr">
        <is>
          <t>Income (loss) from operations</t>
        </is>
      </c>
      <c r="B12" s="5" t="n">
        <v>13640</v>
      </c>
      <c r="C12" s="5" t="n">
        <v>20392</v>
      </c>
      <c r="D12" s="5" t="n">
        <v>45030</v>
      </c>
      <c r="E12" s="5" t="n">
        <v>61127</v>
      </c>
      <c r="F12" s="4" t="inlineStr">
        <is>
          <t xml:space="preserve"> </t>
        </is>
      </c>
    </row>
    <row r="13">
      <c r="A13" s="4" t="inlineStr">
        <is>
          <t>Depreciation and amortization</t>
        </is>
      </c>
      <c r="B13" s="5" t="n">
        <v>2996</v>
      </c>
      <c r="C13" s="5" t="n">
        <v>2915</v>
      </c>
      <c r="D13" s="5" t="n">
        <v>8828</v>
      </c>
      <c r="E13" s="5" t="n">
        <v>7864</v>
      </c>
      <c r="F13" s="4" t="inlineStr">
        <is>
          <t xml:space="preserve"> </t>
        </is>
      </c>
    </row>
    <row r="14">
      <c r="A14" s="4" t="inlineStr">
        <is>
          <t>Capital expenditures</t>
        </is>
      </c>
      <c r="B14" s="5" t="n">
        <v>2424</v>
      </c>
      <c r="C14" s="5" t="n">
        <v>5915</v>
      </c>
      <c r="D14" s="5" t="n">
        <v>6655</v>
      </c>
      <c r="E14" s="5" t="n">
        <v>14598</v>
      </c>
      <c r="F14" s="4" t="inlineStr">
        <is>
          <t xml:space="preserve"> </t>
        </is>
      </c>
    </row>
    <row r="15">
      <c r="A15" s="4" t="inlineStr">
        <is>
          <t>Total assets</t>
        </is>
      </c>
      <c r="B15" s="5" t="n">
        <v>468704</v>
      </c>
      <c r="C15" s="4" t="inlineStr">
        <is>
          <t xml:space="preserve"> </t>
        </is>
      </c>
      <c r="D15" s="5" t="n">
        <v>468704</v>
      </c>
      <c r="E15" s="4" t="inlineStr">
        <is>
          <t xml:space="preserve"> </t>
        </is>
      </c>
      <c r="F15" s="5" t="n">
        <v>483563</v>
      </c>
    </row>
    <row r="16">
      <c r="A16" s="4" t="inlineStr">
        <is>
          <t>Bombshel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 (from external customers)</t>
        </is>
      </c>
      <c r="B18" s="5" t="n">
        <v>13139</v>
      </c>
      <c r="C18" s="5" t="n">
        <v>14397</v>
      </c>
      <c r="D18" s="5" t="n">
        <v>38641</v>
      </c>
      <c r="E18" s="5" t="n">
        <v>42143</v>
      </c>
      <c r="F18" s="4" t="inlineStr">
        <is>
          <t xml:space="preserve"> </t>
        </is>
      </c>
    </row>
    <row r="19">
      <c r="A19" s="4" t="inlineStr">
        <is>
          <t>Income (loss) from operations</t>
        </is>
      </c>
      <c r="B19" s="5" t="n">
        <v>-8914</v>
      </c>
      <c r="C19" s="5" t="n">
        <v>1701</v>
      </c>
      <c r="D19" s="5" t="n">
        <v>-8129</v>
      </c>
      <c r="E19" s="5" t="n">
        <v>5323</v>
      </c>
      <c r="F19" s="4" t="inlineStr">
        <is>
          <t xml:space="preserve"> </t>
        </is>
      </c>
    </row>
    <row r="20">
      <c r="A20" s="4" t="inlineStr">
        <is>
          <t>Depreciation and amortization</t>
        </is>
      </c>
      <c r="B20" s="5" t="n">
        <v>615</v>
      </c>
      <c r="C20" s="5" t="n">
        <v>611</v>
      </c>
      <c r="D20" s="5" t="n">
        <v>1908</v>
      </c>
      <c r="E20" s="5" t="n">
        <v>2000</v>
      </c>
      <c r="F20" s="4" t="inlineStr">
        <is>
          <t xml:space="preserve"> </t>
        </is>
      </c>
    </row>
    <row r="21">
      <c r="A21" s="4" t="inlineStr">
        <is>
          <t>Capital expenditures</t>
        </is>
      </c>
      <c r="B21" s="5" t="n">
        <v>1684</v>
      </c>
      <c r="C21" s="5" t="n">
        <v>1438</v>
      </c>
      <c r="D21" s="5" t="n">
        <v>5127</v>
      </c>
      <c r="E21" s="5" t="n">
        <v>11940</v>
      </c>
      <c r="F21" s="4" t="inlineStr">
        <is>
          <t xml:space="preserve"> </t>
        </is>
      </c>
    </row>
    <row r="22">
      <c r="A22" s="4" t="inlineStr">
        <is>
          <t>Total assets</t>
        </is>
      </c>
      <c r="B22" s="5" t="n">
        <v>80238</v>
      </c>
      <c r="C22" s="4" t="inlineStr">
        <is>
          <t xml:space="preserve"> </t>
        </is>
      </c>
      <c r="D22" s="5" t="n">
        <v>80238</v>
      </c>
      <c r="E22" s="4" t="inlineStr">
        <is>
          <t xml:space="preserve"> </t>
        </is>
      </c>
      <c r="F22" s="5" t="n">
        <v>85215</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 (from external customers)</t>
        </is>
      </c>
      <c r="B25" s="5" t="n">
        <v>218</v>
      </c>
      <c r="C25" s="5" t="n">
        <v>209</v>
      </c>
      <c r="D25" s="5" t="n">
        <v>501</v>
      </c>
      <c r="E25" s="5" t="n">
        <v>592</v>
      </c>
      <c r="F25" s="4" t="inlineStr">
        <is>
          <t xml:space="preserve"> </t>
        </is>
      </c>
    </row>
    <row r="26">
      <c r="A26" s="4" t="inlineStr">
        <is>
          <t>Income (loss) from operations</t>
        </is>
      </c>
      <c r="B26" s="5" t="n">
        <v>-108</v>
      </c>
      <c r="C26" s="5" t="n">
        <v>-300</v>
      </c>
      <c r="D26" s="5" t="n">
        <v>-581</v>
      </c>
      <c r="E26" s="5" t="n">
        <v>-653</v>
      </c>
      <c r="F26" s="4" t="inlineStr">
        <is>
          <t xml:space="preserve"> </t>
        </is>
      </c>
    </row>
    <row r="27">
      <c r="A27" s="4" t="inlineStr">
        <is>
          <t>Depreciation and amortization</t>
        </is>
      </c>
      <c r="B27" s="5" t="n">
        <v>3</v>
      </c>
      <c r="C27" s="5" t="n">
        <v>212</v>
      </c>
      <c r="D27" s="5" t="n">
        <v>7</v>
      </c>
      <c r="E27" s="5" t="n">
        <v>338</v>
      </c>
      <c r="F27" s="4" t="inlineStr">
        <is>
          <t xml:space="preserve"> </t>
        </is>
      </c>
    </row>
    <row r="28">
      <c r="A28" s="4" t="inlineStr">
        <is>
          <t>Capital expenditures</t>
        </is>
      </c>
      <c r="B28" s="5" t="n">
        <v>2288</v>
      </c>
      <c r="C28" s="5" t="n">
        <v>165</v>
      </c>
      <c r="D28" s="5" t="n">
        <v>5991</v>
      </c>
      <c r="E28" s="5" t="n">
        <v>243</v>
      </c>
      <c r="F28" s="4" t="inlineStr">
        <is>
          <t xml:space="preserve"> </t>
        </is>
      </c>
    </row>
    <row r="29">
      <c r="A29" s="4" t="inlineStr">
        <is>
          <t>Total assets</t>
        </is>
      </c>
      <c r="B29" s="5" t="n">
        <v>14026</v>
      </c>
      <c r="C29" s="4" t="inlineStr">
        <is>
          <t xml:space="preserve"> </t>
        </is>
      </c>
      <c r="D29" s="5" t="n">
        <v>14026</v>
      </c>
      <c r="E29" s="4" t="inlineStr">
        <is>
          <t xml:space="preserve"> </t>
        </is>
      </c>
      <c r="F29" s="5" t="n">
        <v>6936</v>
      </c>
    </row>
    <row r="30">
      <c r="A30" s="4" t="inlineStr">
        <is>
          <t>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loss) from operations</t>
        </is>
      </c>
      <c r="B32" s="5" t="n">
        <v>-7154</v>
      </c>
      <c r="C32" s="5" t="n">
        <v>-6278</v>
      </c>
      <c r="D32" s="5" t="n">
        <v>-21034</v>
      </c>
      <c r="E32" s="5" t="n">
        <v>-19957</v>
      </c>
      <c r="F32" s="4" t="inlineStr">
        <is>
          <t xml:space="preserve"> </t>
        </is>
      </c>
    </row>
    <row r="33">
      <c r="A33" s="4" t="inlineStr">
        <is>
          <t>Depreciation and amortization</t>
        </is>
      </c>
      <c r="B33" s="5" t="n">
        <v>287</v>
      </c>
      <c r="C33" s="5" t="n">
        <v>303</v>
      </c>
      <c r="D33" s="5" t="n">
        <v>895</v>
      </c>
      <c r="E33" s="5" t="n">
        <v>906</v>
      </c>
      <c r="F33" s="4" t="inlineStr">
        <is>
          <t xml:space="preserve"> </t>
        </is>
      </c>
    </row>
    <row r="34">
      <c r="A34" s="4" t="inlineStr">
        <is>
          <t>Capital expenditures</t>
        </is>
      </c>
      <c r="B34" s="5" t="n">
        <v>21</v>
      </c>
      <c r="C34" s="6" t="n">
        <v>1511</v>
      </c>
      <c r="D34" s="5" t="n">
        <v>1446</v>
      </c>
      <c r="E34" s="6" t="n">
        <v>3138</v>
      </c>
      <c r="F34" s="4" t="inlineStr">
        <is>
          <t xml:space="preserve"> </t>
        </is>
      </c>
    </row>
    <row r="35">
      <c r="A35" s="4" t="inlineStr">
        <is>
          <t>Total assets</t>
        </is>
      </c>
      <c r="B35" s="6" t="n">
        <v>38021</v>
      </c>
      <c r="C35" s="4" t="inlineStr">
        <is>
          <t xml:space="preserve"> </t>
        </is>
      </c>
      <c r="D35" s="6" t="n">
        <v>38021</v>
      </c>
      <c r="E35" s="4" t="inlineStr">
        <is>
          <t xml:space="preserve"> </t>
        </is>
      </c>
      <c r="F35" s="6" t="n">
        <v>351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6180</v>
      </c>
      <c r="C4" s="6" t="n">
        <v>77055</v>
      </c>
      <c r="D4" s="6" t="n">
        <v>222370</v>
      </c>
      <c r="E4" s="6" t="n">
        <v>218540</v>
      </c>
    </row>
    <row r="5">
      <c r="A5" s="4" t="inlineStr">
        <is>
          <t>Nightclub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2823</v>
      </c>
      <c r="C7" s="5" t="n">
        <v>62449</v>
      </c>
      <c r="D7" s="5" t="n">
        <v>183228</v>
      </c>
      <c r="E7" s="5" t="n">
        <v>175805</v>
      </c>
    </row>
    <row r="8">
      <c r="A8" s="4" t="inlineStr">
        <is>
          <t>Nightclubs | Intercompany Rental Revenu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700</v>
      </c>
      <c r="C10" s="5" t="n">
        <v>4300</v>
      </c>
      <c r="D10" s="5" t="n">
        <v>13800</v>
      </c>
      <c r="E10" s="5" t="n">
        <v>11900</v>
      </c>
    </row>
    <row r="11">
      <c r="A11" s="4" t="inlineStr">
        <is>
          <t>Corporate | Intercompany Rental Revenu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1</v>
      </c>
      <c r="C13" s="5" t="n">
        <v>32</v>
      </c>
      <c r="D13" s="5" t="n">
        <v>269</v>
      </c>
      <c r="E13" s="5" t="n">
        <v>29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18</v>
      </c>
      <c r="C16" s="5" t="n">
        <v>209</v>
      </c>
      <c r="D16" s="5" t="n">
        <v>501</v>
      </c>
      <c r="E16" s="5" t="n">
        <v>592</v>
      </c>
    </row>
    <row r="17">
      <c r="A17" s="4" t="inlineStr">
        <is>
          <t>Other | Intercompany Sa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66</v>
      </c>
      <c r="C19" s="6" t="n">
        <v>73</v>
      </c>
      <c r="D19" s="6" t="n">
        <v>194</v>
      </c>
      <c r="E19" s="6" t="n">
        <v>1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ounts Receivable, Net (Details) - USD ($) $ in Thousands</t>
        </is>
      </c>
      <c r="B1" s="2" t="inlineStr">
        <is>
          <t>Jun. 30, 2024</t>
        </is>
      </c>
      <c r="C1" s="2" t="inlineStr">
        <is>
          <t>Sep. 30, 2023</t>
        </is>
      </c>
    </row>
    <row r="2">
      <c r="A2" s="3" t="inlineStr">
        <is>
          <t>Selected Account Information [Abstract]</t>
        </is>
      </c>
      <c r="B2" s="4" t="inlineStr">
        <is>
          <t xml:space="preserve"> </t>
        </is>
      </c>
      <c r="C2" s="4" t="inlineStr">
        <is>
          <t xml:space="preserve"> </t>
        </is>
      </c>
    </row>
    <row r="3">
      <c r="A3" s="4" t="inlineStr">
        <is>
          <t>Credit card receivables</t>
        </is>
      </c>
      <c r="B3" s="6" t="n">
        <v>4102</v>
      </c>
      <c r="C3" s="6" t="n">
        <v>4141</v>
      </c>
    </row>
    <row r="4">
      <c r="A4" s="4" t="inlineStr">
        <is>
          <t>Income tax refundable</t>
        </is>
      </c>
      <c r="B4" s="5" t="n">
        <v>54</v>
      </c>
      <c r="C4" s="5" t="n">
        <v>2989</v>
      </c>
    </row>
    <row r="5">
      <c r="A5" s="4" t="inlineStr">
        <is>
          <t>ATM in-transit</t>
        </is>
      </c>
      <c r="B5" s="5" t="n">
        <v>1701</v>
      </c>
      <c r="C5" s="5" t="n">
        <v>1675</v>
      </c>
    </row>
    <row r="6">
      <c r="A6" s="4" t="inlineStr">
        <is>
          <t>Allowance for doubtful accounts</t>
        </is>
      </c>
      <c r="B6" s="5" t="n">
        <v>44</v>
      </c>
      <c r="C6" s="5" t="n">
        <v>62</v>
      </c>
    </row>
    <row r="7">
      <c r="A7" s="4" t="inlineStr">
        <is>
          <t>Other (net of allowance for doubtful accounts of $44 and $62, respectively)</t>
        </is>
      </c>
      <c r="B7" s="5" t="n">
        <v>937</v>
      </c>
      <c r="C7" s="5" t="n">
        <v>1041</v>
      </c>
    </row>
    <row r="8">
      <c r="A8" s="4" t="inlineStr">
        <is>
          <t>Total accounts receivable, net</t>
        </is>
      </c>
      <c r="B8" s="6" t="n">
        <v>6794</v>
      </c>
      <c r="C8" s="6" t="n">
        <v>98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 width="27" customWidth="1" min="5" max="5"/>
    <col width="22" customWidth="1" min="6" max="6"/>
    <col width="22" customWidth="1" min="7" max="7"/>
  </cols>
  <sheetData>
    <row r="1">
      <c r="A1" s="1" t="inlineStr">
        <is>
          <t>Selected Account Information - Narrative (Details) $ in Thousands</t>
        </is>
      </c>
      <c r="B1" s="2" t="inlineStr">
        <is>
          <t>3 Months Ended</t>
        </is>
      </c>
      <c r="F1" s="2" t="inlineStr">
        <is>
          <t>9 Months Ended</t>
        </is>
      </c>
    </row>
    <row r="2">
      <c r="B2" s="2" t="inlineStr">
        <is>
          <t>Jun. 30, 2024 USD ($) club restaurant</t>
        </is>
      </c>
      <c r="C2" s="2" t="inlineStr">
        <is>
          <t>Mar. 31, 2024 USD ($) club</t>
        </is>
      </c>
      <c r="D2" s="2" t="inlineStr">
        <is>
          <t>Jun. 30, 2023 USD ($) club</t>
        </is>
      </c>
      <c r="E2" s="2" t="inlineStr">
        <is>
          <t>Mar. 31, 2023 USD ($) club</t>
        </is>
      </c>
      <c r="F2" s="2" t="inlineStr">
        <is>
          <t>Jun. 30, 2024 USD ($)</t>
        </is>
      </c>
      <c r="G2" s="2" t="inlineStr">
        <is>
          <t>Jun. 30,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ubs related to license impairment | club</t>
        </is>
      </c>
      <c r="B4" s="5" t="n">
        <v>2</v>
      </c>
      <c r="C4" s="5" t="n">
        <v>4</v>
      </c>
      <c r="D4" s="5" t="n">
        <v>1</v>
      </c>
      <c r="E4" s="4" t="inlineStr">
        <is>
          <t xml:space="preserve"> </t>
        </is>
      </c>
      <c r="F4" s="4" t="inlineStr">
        <is>
          <t xml:space="preserve"> </t>
        </is>
      </c>
      <c r="G4" s="4" t="inlineStr">
        <is>
          <t xml:space="preserve"> </t>
        </is>
      </c>
    </row>
    <row r="5">
      <c r="A5" s="4" t="inlineStr">
        <is>
          <t>Goodwill impairment</t>
        </is>
      </c>
      <c r="B5" s="6" t="n">
        <v>6000</v>
      </c>
      <c r="C5" s="6" t="n">
        <v>2900</v>
      </c>
      <c r="D5" s="6" t="n">
        <v>1200</v>
      </c>
      <c r="E5" s="6" t="n">
        <v>662</v>
      </c>
      <c r="F5" s="4" t="inlineStr">
        <is>
          <t xml:space="preserve"> </t>
        </is>
      </c>
      <c r="G5" s="4" t="inlineStr">
        <is>
          <t xml:space="preserve"> </t>
        </is>
      </c>
    </row>
    <row r="6">
      <c r="A6" s="4" t="inlineStr">
        <is>
          <t>Number of clubs related to goodwill impairment | club</t>
        </is>
      </c>
      <c r="B6" s="5" t="n">
        <v>4</v>
      </c>
      <c r="C6" s="5" t="n">
        <v>2</v>
      </c>
      <c r="D6" s="5" t="n">
        <v>1</v>
      </c>
      <c r="E6" s="5" t="n">
        <v>1</v>
      </c>
      <c r="F6" s="4" t="inlineStr">
        <is>
          <t xml:space="preserve"> </t>
        </is>
      </c>
      <c r="G6" s="4" t="inlineStr">
        <is>
          <t xml:space="preserve"> </t>
        </is>
      </c>
    </row>
    <row r="7">
      <c r="A7" s="4" t="inlineStr">
        <is>
          <t>Number of clubs related to tradename impairment | club</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Operating lease, impairment loss</t>
        </is>
      </c>
      <c r="B8" s="6" t="n">
        <v>5700</v>
      </c>
      <c r="C8" s="4" t="inlineStr">
        <is>
          <t xml:space="preserve"> </t>
        </is>
      </c>
      <c r="D8" s="6" t="n">
        <v>1000</v>
      </c>
      <c r="E8" s="4" t="inlineStr">
        <is>
          <t xml:space="preserve"> </t>
        </is>
      </c>
      <c r="F8" s="4" t="inlineStr">
        <is>
          <t xml:space="preserve"> </t>
        </is>
      </c>
      <c r="G8" s="4" t="inlineStr">
        <is>
          <t xml:space="preserve"> </t>
        </is>
      </c>
    </row>
    <row r="9">
      <c r="A9" s="4" t="inlineStr">
        <is>
          <t>Number of restaurants related to operating lease impairment | restaurant</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assets</t>
        </is>
      </c>
      <c r="B10" s="6" t="n">
        <v>17931</v>
      </c>
      <c r="C10" s="4" t="inlineStr">
        <is>
          <t xml:space="preserve"> </t>
        </is>
      </c>
      <c r="D10" s="5" t="n">
        <v>2631</v>
      </c>
      <c r="E10" s="4" t="inlineStr">
        <is>
          <t xml:space="preserve"> </t>
        </is>
      </c>
      <c r="F10" s="6" t="n">
        <v>25964</v>
      </c>
      <c r="G10" s="6" t="n">
        <v>3293</v>
      </c>
    </row>
    <row r="11">
      <c r="A11" s="4" t="inlineStr">
        <is>
          <t>Number of clubs related to property and equipment impairment | club</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estaurants related to property and equipment impairment | restaurant</t>
        </is>
      </c>
      <c r="B12" s="5"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of lawsuits</t>
        </is>
      </c>
      <c r="B13" s="6" t="n">
        <v>141</v>
      </c>
      <c r="C13" s="4" t="inlineStr">
        <is>
          <t xml:space="preserve"> </t>
        </is>
      </c>
      <c r="D13" s="5" t="n">
        <v>63</v>
      </c>
      <c r="E13" s="6" t="n">
        <v>3100</v>
      </c>
      <c r="F13" s="6" t="n">
        <v>308</v>
      </c>
      <c r="G13" s="6" t="n">
        <v>3183</v>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assets</t>
        </is>
      </c>
      <c r="B16" s="5" t="n">
        <v>4800</v>
      </c>
      <c r="C16" s="4" t="inlineStr">
        <is>
          <t xml:space="preserve"> </t>
        </is>
      </c>
      <c r="D16" s="5" t="n">
        <v>58</v>
      </c>
      <c r="E16" s="4" t="inlineStr">
        <is>
          <t xml:space="preserve"> </t>
        </is>
      </c>
      <c r="F16" s="4" t="inlineStr">
        <is>
          <t xml:space="preserve"> </t>
        </is>
      </c>
      <c r="G16" s="4" t="inlineStr">
        <is>
          <t xml:space="preserve"> </t>
        </is>
      </c>
    </row>
    <row r="17">
      <c r="A17" s="4" t="inlineStr">
        <is>
          <t>New York Department of La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of lawsuits</t>
        </is>
      </c>
      <c r="B19" s="4" t="inlineStr">
        <is>
          <t xml:space="preserve"> </t>
        </is>
      </c>
      <c r="C19" s="4" t="inlineStr">
        <is>
          <t xml:space="preserve"> </t>
        </is>
      </c>
      <c r="D19" s="4" t="inlineStr">
        <is>
          <t xml:space="preserve"> </t>
        </is>
      </c>
      <c r="E19" s="6" t="n">
        <v>2800</v>
      </c>
      <c r="F19" s="4" t="inlineStr">
        <is>
          <t xml:space="preserve"> </t>
        </is>
      </c>
      <c r="G19" s="4" t="inlineStr">
        <is>
          <t xml:space="preserve"> </t>
        </is>
      </c>
    </row>
    <row r="20">
      <c r="A20" s="4" t="inlineStr">
        <is>
          <t>SOB Lic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definite-lived intangible assets impairment</t>
        </is>
      </c>
      <c r="B22" s="6" t="n">
        <v>1400</v>
      </c>
      <c r="C22" s="6" t="n">
        <v>4400</v>
      </c>
      <c r="D22" s="6" t="n">
        <v>380</v>
      </c>
      <c r="E22" s="4" t="inlineStr">
        <is>
          <t xml:space="preserve"> </t>
        </is>
      </c>
      <c r="F22" s="4" t="inlineStr">
        <is>
          <t xml:space="preserve"> </t>
        </is>
      </c>
      <c r="G22" s="4" t="inlineStr">
        <is>
          <t xml:space="preserve"> </t>
        </is>
      </c>
    </row>
    <row r="23">
      <c r="A23" s="4" t="inlineStr">
        <is>
          <t>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efinite-lived intangible assets impairment</t>
        </is>
      </c>
      <c r="B25" s="4" t="inlineStr">
        <is>
          <t xml:space="preserve"> </t>
        </is>
      </c>
      <c r="C25" s="6" t="n">
        <v>693</v>
      </c>
      <c r="D25" s="4" t="inlineStr">
        <is>
          <t xml:space="preserve"> </t>
        </is>
      </c>
      <c r="E25" s="4" t="inlineStr">
        <is>
          <t xml:space="preserve"> </t>
        </is>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on notes receivable</t>
        </is>
      </c>
      <c r="B28" s="8" t="n">
        <v>0.06</v>
      </c>
      <c r="C28" s="4" t="inlineStr">
        <is>
          <t xml:space="preserve"> </t>
        </is>
      </c>
      <c r="D28" s="4" t="inlineStr">
        <is>
          <t xml:space="preserve"> </t>
        </is>
      </c>
      <c r="E28" s="4" t="inlineStr">
        <is>
          <t xml:space="preserve"> </t>
        </is>
      </c>
      <c r="F28" s="8" t="n">
        <v>0.06</v>
      </c>
      <c r="G28" s="4" t="inlineStr">
        <is>
          <t xml:space="preserve"> </t>
        </is>
      </c>
    </row>
    <row r="29">
      <c r="A29" s="4" t="inlineStr">
        <is>
          <t>Notes receivable, term</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on notes receivable</t>
        </is>
      </c>
      <c r="B32" s="8" t="n">
        <v>0.09</v>
      </c>
      <c r="C32" s="4" t="inlineStr">
        <is>
          <t xml:space="preserve"> </t>
        </is>
      </c>
      <c r="D32" s="4" t="inlineStr">
        <is>
          <t xml:space="preserve"> </t>
        </is>
      </c>
      <c r="E32" s="4" t="inlineStr">
        <is>
          <t xml:space="preserve"> </t>
        </is>
      </c>
      <c r="F32" s="8" t="n">
        <v>0.09</v>
      </c>
      <c r="G32" s="4" t="inlineStr">
        <is>
          <t xml:space="preserve"> </t>
        </is>
      </c>
    </row>
    <row r="33">
      <c r="A33" s="4" t="inlineStr">
        <is>
          <t>Notes receivable, term</t>
        </is>
      </c>
      <c r="B33" s="4" t="inlineStr">
        <is>
          <t xml:space="preserve"> </t>
        </is>
      </c>
      <c r="C33" s="4" t="inlineStr">
        <is>
          <t xml:space="preserve"> </t>
        </is>
      </c>
      <c r="D33" s="4" t="inlineStr">
        <is>
          <t xml:space="preserve"> </t>
        </is>
      </c>
      <c r="E33" s="4" t="inlineStr">
        <is>
          <t xml:space="preserve"> </t>
        </is>
      </c>
      <c r="F33" s="4" t="inlineStr">
        <is>
          <t>20 years</t>
        </is>
      </c>
      <c r="G33"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of Prepaid Expenses and Other Current Assets (Details) - USD ($) $ in Thousands</t>
        </is>
      </c>
      <c r="B1" s="2" t="inlineStr">
        <is>
          <t>Jun. 30, 2024</t>
        </is>
      </c>
      <c r="C1" s="2" t="inlineStr">
        <is>
          <t>Sep. 30, 2023</t>
        </is>
      </c>
    </row>
    <row r="2">
      <c r="A2" s="3" t="inlineStr">
        <is>
          <t>Selected Account Information [Abstract]</t>
        </is>
      </c>
      <c r="B2" s="4" t="inlineStr">
        <is>
          <t xml:space="preserve"> </t>
        </is>
      </c>
      <c r="C2" s="4" t="inlineStr">
        <is>
          <t xml:space="preserve"> </t>
        </is>
      </c>
    </row>
    <row r="3">
      <c r="A3" s="4" t="inlineStr">
        <is>
          <t>Prepaid insurance</t>
        </is>
      </c>
      <c r="B3" s="6" t="n">
        <v>3287</v>
      </c>
      <c r="C3" s="6" t="n">
        <v>375</v>
      </c>
    </row>
    <row r="4">
      <c r="A4" s="4" t="inlineStr">
        <is>
          <t>Prepaid legal</t>
        </is>
      </c>
      <c r="B4" s="5" t="n">
        <v>165</v>
      </c>
      <c r="C4" s="5" t="n">
        <v>184</v>
      </c>
    </row>
    <row r="5">
      <c r="A5" s="4" t="inlineStr">
        <is>
          <t>Prepaid taxes and licenses</t>
        </is>
      </c>
      <c r="B5" s="5" t="n">
        <v>778</v>
      </c>
      <c r="C5" s="5" t="n">
        <v>486</v>
      </c>
    </row>
    <row r="6">
      <c r="A6" s="4" t="inlineStr">
        <is>
          <t>Prepaid rent</t>
        </is>
      </c>
      <c r="B6" s="5" t="n">
        <v>406</v>
      </c>
      <c r="C6" s="5" t="n">
        <v>346</v>
      </c>
    </row>
    <row r="7">
      <c r="A7" s="4" t="inlineStr">
        <is>
          <t>Other</t>
        </is>
      </c>
      <c r="B7" s="5" t="n">
        <v>821</v>
      </c>
      <c r="C7" s="5" t="n">
        <v>552</v>
      </c>
    </row>
    <row r="8">
      <c r="A8" s="4" t="inlineStr">
        <is>
          <t>Total prepaid expenses and other current assets</t>
        </is>
      </c>
      <c r="B8" s="6" t="n">
        <v>5457</v>
      </c>
      <c r="C8" s="6" t="n">
        <v>19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rued Liabilities (Details) - USD ($) $ in Thousands</t>
        </is>
      </c>
      <c r="B1" s="2" t="inlineStr">
        <is>
          <t>Jun. 30, 2024</t>
        </is>
      </c>
      <c r="C1" s="2" t="inlineStr">
        <is>
          <t>Sep. 30, 2023</t>
        </is>
      </c>
    </row>
    <row r="2">
      <c r="A2" s="3" t="inlineStr">
        <is>
          <t>Selected Account Information [Abstract]</t>
        </is>
      </c>
      <c r="B2" s="4" t="inlineStr">
        <is>
          <t xml:space="preserve"> </t>
        </is>
      </c>
      <c r="C2" s="4" t="inlineStr">
        <is>
          <t xml:space="preserve"> </t>
        </is>
      </c>
    </row>
    <row r="3">
      <c r="A3" s="4" t="inlineStr">
        <is>
          <t>Insurance</t>
        </is>
      </c>
      <c r="B3" s="6" t="n">
        <v>2965</v>
      </c>
      <c r="C3" s="6" t="n">
        <v>9</v>
      </c>
    </row>
    <row r="4">
      <c r="A4" s="4" t="inlineStr">
        <is>
          <t>Sales and liquor taxes</t>
        </is>
      </c>
      <c r="B4" s="5" t="n">
        <v>2490</v>
      </c>
      <c r="C4" s="5" t="n">
        <v>2468</v>
      </c>
    </row>
    <row r="5">
      <c r="A5" s="4" t="inlineStr">
        <is>
          <t>Payroll and related costs</t>
        </is>
      </c>
      <c r="B5" s="5" t="n">
        <v>5047</v>
      </c>
      <c r="C5" s="5" t="n">
        <v>4412</v>
      </c>
    </row>
    <row r="6">
      <c r="A6" s="4" t="inlineStr">
        <is>
          <t>Property taxes</t>
        </is>
      </c>
      <c r="B6" s="5" t="n">
        <v>2332</v>
      </c>
      <c r="C6" s="5" t="n">
        <v>3086</v>
      </c>
    </row>
    <row r="7">
      <c r="A7" s="4" t="inlineStr">
        <is>
          <t>Interest</t>
        </is>
      </c>
      <c r="B7" s="5" t="n">
        <v>632</v>
      </c>
      <c r="C7" s="5" t="n">
        <v>654</v>
      </c>
    </row>
    <row r="8">
      <c r="A8" s="4" t="inlineStr">
        <is>
          <t>Patron tax</t>
        </is>
      </c>
      <c r="B8" s="5" t="n">
        <v>1226</v>
      </c>
      <c r="C8" s="5" t="n">
        <v>914</v>
      </c>
    </row>
    <row r="9">
      <c r="A9" s="4" t="inlineStr">
        <is>
          <t>Unearned revenues</t>
        </is>
      </c>
      <c r="B9" s="5" t="n">
        <v>494</v>
      </c>
      <c r="C9" s="5" t="n">
        <v>96</v>
      </c>
    </row>
    <row r="10">
      <c r="A10" s="4" t="inlineStr">
        <is>
          <t>Lawsuit settlement</t>
        </is>
      </c>
      <c r="B10" s="5" t="n">
        <v>2265</v>
      </c>
      <c r="C10" s="5" t="n">
        <v>2448</v>
      </c>
    </row>
    <row r="11">
      <c r="A11" s="4" t="inlineStr">
        <is>
          <t>Other</t>
        </is>
      </c>
      <c r="B11" s="5" t="n">
        <v>2704</v>
      </c>
      <c r="C11" s="5" t="n">
        <v>1964</v>
      </c>
    </row>
    <row r="12">
      <c r="A12" s="4" t="inlineStr">
        <is>
          <t>Total accrued liabilities</t>
        </is>
      </c>
      <c r="B12" s="6" t="n">
        <v>20155</v>
      </c>
      <c r="C12" s="6" t="n">
        <v>160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Account Information - Schedule of Selling, General and Administrative Expen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lected Account Information [Abstract]</t>
        </is>
      </c>
      <c r="B3" s="4" t="inlineStr">
        <is>
          <t xml:space="preserve"> </t>
        </is>
      </c>
      <c r="C3" s="4" t="inlineStr">
        <is>
          <t xml:space="preserve"> </t>
        </is>
      </c>
      <c r="D3" s="4" t="inlineStr">
        <is>
          <t xml:space="preserve"> </t>
        </is>
      </c>
      <c r="E3" s="4" t="inlineStr">
        <is>
          <t xml:space="preserve"> </t>
        </is>
      </c>
    </row>
    <row r="4">
      <c r="A4" s="4" t="inlineStr">
        <is>
          <t>Taxes and permits</t>
        </is>
      </c>
      <c r="B4" s="6" t="n">
        <v>4575</v>
      </c>
      <c r="C4" s="6" t="n">
        <v>2969</v>
      </c>
      <c r="D4" s="6" t="n">
        <v>12584</v>
      </c>
      <c r="E4" s="6" t="n">
        <v>8392</v>
      </c>
    </row>
    <row r="5">
      <c r="A5" s="4" t="inlineStr">
        <is>
          <t>Advertising and marketing</t>
        </is>
      </c>
      <c r="B5" s="5" t="n">
        <v>3072</v>
      </c>
      <c r="C5" s="5" t="n">
        <v>3284</v>
      </c>
      <c r="D5" s="5" t="n">
        <v>9539</v>
      </c>
      <c r="E5" s="5" t="n">
        <v>8685</v>
      </c>
    </row>
    <row r="6">
      <c r="A6" s="4" t="inlineStr">
        <is>
          <t>Supplies and services</t>
        </is>
      </c>
      <c r="B6" s="5" t="n">
        <v>2642</v>
      </c>
      <c r="C6" s="5" t="n">
        <v>2865</v>
      </c>
      <c r="D6" s="5" t="n">
        <v>8073</v>
      </c>
      <c r="E6" s="5" t="n">
        <v>7946</v>
      </c>
    </row>
    <row r="7">
      <c r="A7" s="4" t="inlineStr">
        <is>
          <t>Insurance</t>
        </is>
      </c>
      <c r="B7" s="5" t="n">
        <v>3183</v>
      </c>
      <c r="C7" s="5" t="n">
        <v>2718</v>
      </c>
      <c r="D7" s="5" t="n">
        <v>9763</v>
      </c>
      <c r="E7" s="5" t="n">
        <v>7538</v>
      </c>
    </row>
    <row r="8">
      <c r="A8" s="4" t="inlineStr">
        <is>
          <t>Legal</t>
        </is>
      </c>
      <c r="B8" s="5" t="n">
        <v>1034</v>
      </c>
      <c r="C8" s="5" t="n">
        <v>754</v>
      </c>
      <c r="D8" s="5" t="n">
        <v>2883</v>
      </c>
      <c r="E8" s="5" t="n">
        <v>3035</v>
      </c>
    </row>
    <row r="9">
      <c r="A9" s="4" t="inlineStr">
        <is>
          <t>Lease</t>
        </is>
      </c>
      <c r="B9" s="5" t="n">
        <v>1793</v>
      </c>
      <c r="C9" s="5" t="n">
        <v>1836</v>
      </c>
      <c r="D9" s="5" t="n">
        <v>5402</v>
      </c>
      <c r="E9" s="5" t="n">
        <v>5363</v>
      </c>
    </row>
    <row r="10">
      <c r="A10" s="4" t="inlineStr">
        <is>
          <t>Charge card fees</t>
        </is>
      </c>
      <c r="B10" s="5" t="n">
        <v>1798</v>
      </c>
      <c r="C10" s="5" t="n">
        <v>1792</v>
      </c>
      <c r="D10" s="5" t="n">
        <v>5212</v>
      </c>
      <c r="E10" s="5" t="n">
        <v>5372</v>
      </c>
    </row>
    <row r="11">
      <c r="A11" s="4" t="inlineStr">
        <is>
          <t>Utilities</t>
        </is>
      </c>
      <c r="B11" s="5" t="n">
        <v>1467</v>
      </c>
      <c r="C11" s="5" t="n">
        <v>1443</v>
      </c>
      <c r="D11" s="5" t="n">
        <v>4414</v>
      </c>
      <c r="E11" s="5" t="n">
        <v>4067</v>
      </c>
    </row>
    <row r="12">
      <c r="A12" s="4" t="inlineStr">
        <is>
          <t>Security</t>
        </is>
      </c>
      <c r="B12" s="5" t="n">
        <v>1178</v>
      </c>
      <c r="C12" s="5" t="n">
        <v>1523</v>
      </c>
      <c r="D12" s="5" t="n">
        <v>3876</v>
      </c>
      <c r="E12" s="5" t="n">
        <v>3995</v>
      </c>
    </row>
    <row r="13">
      <c r="A13" s="4" t="inlineStr">
        <is>
          <t>Stock-based compensation</t>
        </is>
      </c>
      <c r="B13" s="5" t="n">
        <v>471</v>
      </c>
      <c r="C13" s="5" t="n">
        <v>470</v>
      </c>
      <c r="D13" s="5" t="n">
        <v>1412</v>
      </c>
      <c r="E13" s="5" t="n">
        <v>2117</v>
      </c>
    </row>
    <row r="14">
      <c r="A14" s="4" t="inlineStr">
        <is>
          <t>Accounting and professional fees</t>
        </is>
      </c>
      <c r="B14" s="5" t="n">
        <v>910</v>
      </c>
      <c r="C14" s="5" t="n">
        <v>1050</v>
      </c>
      <c r="D14" s="5" t="n">
        <v>3232</v>
      </c>
      <c r="E14" s="5" t="n">
        <v>3225</v>
      </c>
    </row>
    <row r="15">
      <c r="A15" s="4" t="inlineStr">
        <is>
          <t>Repairs and maintenance</t>
        </is>
      </c>
      <c r="B15" s="5" t="n">
        <v>1154</v>
      </c>
      <c r="C15" s="5" t="n">
        <v>1367</v>
      </c>
      <c r="D15" s="5" t="n">
        <v>3367</v>
      </c>
      <c r="E15" s="5" t="n">
        <v>3738</v>
      </c>
    </row>
    <row r="16">
      <c r="A16" s="4" t="inlineStr">
        <is>
          <t>Other</t>
        </is>
      </c>
      <c r="B16" s="5" t="n">
        <v>1780</v>
      </c>
      <c r="C16" s="5" t="n">
        <v>1732</v>
      </c>
      <c r="D16" s="5" t="n">
        <v>5154</v>
      </c>
      <c r="E16" s="5" t="n">
        <v>5088</v>
      </c>
    </row>
    <row r="17">
      <c r="A17" s="4" t="inlineStr">
        <is>
          <t>Total selling, general and administrative expenses</t>
        </is>
      </c>
      <c r="B17" s="6" t="n">
        <v>25057</v>
      </c>
      <c r="C17" s="6" t="n">
        <v>23803</v>
      </c>
      <c r="D17" s="6" t="n">
        <v>74911</v>
      </c>
      <c r="E17" s="6" t="n">
        <v>685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lected Account Information - Schedule of Components of Other Charges, Net (Details) - USD ($) $ in Thousands</t>
        </is>
      </c>
      <c r="B1" s="2" t="inlineStr">
        <is>
          <t>3 Months Ended</t>
        </is>
      </c>
      <c r="E1" s="2" t="inlineStr">
        <is>
          <t>9 Months Ended</t>
        </is>
      </c>
    </row>
    <row r="2">
      <c r="B2" s="2" t="inlineStr">
        <is>
          <t>Jun. 30, 2024</t>
        </is>
      </c>
      <c r="C2" s="2" t="inlineStr">
        <is>
          <t>Jun. 30, 2023</t>
        </is>
      </c>
      <c r="D2" s="2" t="inlineStr">
        <is>
          <t>Mar. 31, 2023</t>
        </is>
      </c>
      <c r="E2" s="2" t="inlineStr">
        <is>
          <t>Jun. 30, 2024</t>
        </is>
      </c>
      <c r="F2" s="2" t="inlineStr">
        <is>
          <t>Jun. 30, 2023</t>
        </is>
      </c>
    </row>
    <row r="3">
      <c r="A3" s="3" t="inlineStr">
        <is>
          <t>Selected Accou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6" t="n">
        <v>17931</v>
      </c>
      <c r="C4" s="6" t="n">
        <v>2631</v>
      </c>
      <c r="D4" s="4" t="inlineStr">
        <is>
          <t xml:space="preserve"> </t>
        </is>
      </c>
      <c r="E4" s="6" t="n">
        <v>25964</v>
      </c>
      <c r="F4" s="6" t="n">
        <v>3293</v>
      </c>
    </row>
    <row r="5">
      <c r="A5" s="4" t="inlineStr">
        <is>
          <t>Settlement of lawsuits</t>
        </is>
      </c>
      <c r="B5" s="5" t="n">
        <v>141</v>
      </c>
      <c r="C5" s="5" t="n">
        <v>63</v>
      </c>
      <c r="D5" s="6" t="n">
        <v>3100</v>
      </c>
      <c r="E5" s="5" t="n">
        <v>308</v>
      </c>
      <c r="F5" s="5" t="n">
        <v>3183</v>
      </c>
    </row>
    <row r="6">
      <c r="A6" s="4" t="inlineStr">
        <is>
          <t>Loss (gain) on disposal of businesses and assets</t>
        </is>
      </c>
      <c r="B6" s="5" t="n">
        <v>188</v>
      </c>
      <c r="C6" s="5" t="n">
        <v>-105</v>
      </c>
      <c r="D6" s="4" t="inlineStr">
        <is>
          <t xml:space="preserve"> </t>
        </is>
      </c>
      <c r="E6" s="5" t="n">
        <v>180</v>
      </c>
      <c r="F6" s="5" t="n">
        <v>-692</v>
      </c>
    </row>
    <row r="7">
      <c r="A7" s="4" t="inlineStr">
        <is>
          <t>Gain on insurance</t>
        </is>
      </c>
      <c r="B7" s="5" t="n">
        <v>0</v>
      </c>
      <c r="C7" s="5" t="n">
        <v>0</v>
      </c>
      <c r="D7" s="4" t="inlineStr">
        <is>
          <t xml:space="preserve"> </t>
        </is>
      </c>
      <c r="E7" s="5" t="n">
        <v>0</v>
      </c>
      <c r="F7" s="5" t="n">
        <v>-91</v>
      </c>
    </row>
    <row r="8">
      <c r="A8" s="4" t="inlineStr">
        <is>
          <t>Total other charges, net</t>
        </is>
      </c>
      <c r="B8" s="6" t="n">
        <v>18260</v>
      </c>
      <c r="C8" s="6" t="n">
        <v>2589</v>
      </c>
      <c r="D8" s="4" t="inlineStr">
        <is>
          <t xml:space="preserve"> </t>
        </is>
      </c>
      <c r="E8" s="6" t="n">
        <v>26452</v>
      </c>
      <c r="F8" s="6" t="n">
        <v>5693</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1" customWidth="1" min="1" max="1"/>
    <col width="22" customWidth="1" min="2" max="2"/>
    <col width="42" customWidth="1" min="3" max="3"/>
    <col width="31" customWidth="1" min="4" max="4"/>
    <col width="22" customWidth="1" min="5" max="5"/>
    <col width="22" customWidth="1" min="6" max="6"/>
    <col width="22" customWidth="1" min="7" max="7"/>
  </cols>
  <sheetData>
    <row r="1">
      <c r="A1" s="1" t="inlineStr">
        <is>
          <t>Debt (Details)</t>
        </is>
      </c>
      <c r="B1" s="2" t="inlineStr">
        <is>
          <t>Apr. 30, 2024 USD ($)</t>
        </is>
      </c>
      <c r="C1" s="2" t="inlineStr">
        <is>
          <t>Nov. 17, 2023 USD ($) monthly_installment</t>
        </is>
      </c>
      <c r="D1" s="2" t="inlineStr">
        <is>
          <t>Oct. 25, 2023 USD ($) investor</t>
        </is>
      </c>
      <c r="E1" s="2" t="inlineStr">
        <is>
          <t>Jun. 30, 2024 USD ($)</t>
        </is>
      </c>
      <c r="F1" s="2" t="inlineStr">
        <is>
          <t>Sep. 30, 2023 USD ($)</t>
        </is>
      </c>
      <c r="G1" s="2" t="inlineStr">
        <is>
          <t>Oct.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investors returning for cancellation | investor</t>
        </is>
      </c>
      <c r="B3" s="4" t="inlineStr">
        <is>
          <t xml:space="preserve"> </t>
        </is>
      </c>
      <c r="C3" s="4" t="inlineStr">
        <is>
          <t xml:space="preserve"> </t>
        </is>
      </c>
      <c r="D3" s="5" t="n">
        <v>26</v>
      </c>
      <c r="E3" s="4" t="inlineStr">
        <is>
          <t xml:space="preserve"> </t>
        </is>
      </c>
      <c r="F3" s="4" t="inlineStr">
        <is>
          <t xml:space="preserve"> </t>
        </is>
      </c>
      <c r="G3" s="4" t="inlineStr">
        <is>
          <t xml:space="preserve"> </t>
        </is>
      </c>
    </row>
    <row r="4">
      <c r="A4" s="4" t="inlineStr">
        <is>
          <t>Long-term debt, maturity, year one</t>
        </is>
      </c>
      <c r="B4" s="4" t="inlineStr">
        <is>
          <t xml:space="preserve"> </t>
        </is>
      </c>
      <c r="C4" s="4" t="inlineStr">
        <is>
          <t xml:space="preserve"> </t>
        </is>
      </c>
      <c r="D4" s="4" t="inlineStr">
        <is>
          <t xml:space="preserve"> </t>
        </is>
      </c>
      <c r="E4" s="6" t="n">
        <v>29400000</v>
      </c>
      <c r="F4" s="4" t="inlineStr">
        <is>
          <t xml:space="preserve"> </t>
        </is>
      </c>
      <c r="G4" s="4" t="inlineStr">
        <is>
          <t xml:space="preserve"> </t>
        </is>
      </c>
    </row>
    <row r="5">
      <c r="A5" s="4" t="inlineStr">
        <is>
          <t>Long-term debt, maturity, year two</t>
        </is>
      </c>
      <c r="B5" s="4" t="inlineStr">
        <is>
          <t xml:space="preserve"> </t>
        </is>
      </c>
      <c r="C5" s="4" t="inlineStr">
        <is>
          <t xml:space="preserve"> </t>
        </is>
      </c>
      <c r="D5" s="4" t="inlineStr">
        <is>
          <t xml:space="preserve"> </t>
        </is>
      </c>
      <c r="E5" s="5" t="n">
        <v>13600000</v>
      </c>
      <c r="F5" s="4" t="inlineStr">
        <is>
          <t xml:space="preserve"> </t>
        </is>
      </c>
      <c r="G5" s="4" t="inlineStr">
        <is>
          <t xml:space="preserve"> </t>
        </is>
      </c>
    </row>
    <row r="6">
      <c r="A6" s="4" t="inlineStr">
        <is>
          <t>Long-term debt, maturity, year three</t>
        </is>
      </c>
      <c r="B6" s="4" t="inlineStr">
        <is>
          <t xml:space="preserve"> </t>
        </is>
      </c>
      <c r="C6" s="4" t="inlineStr">
        <is>
          <t xml:space="preserve"> </t>
        </is>
      </c>
      <c r="D6" s="4" t="inlineStr">
        <is>
          <t xml:space="preserve"> </t>
        </is>
      </c>
      <c r="E6" s="5" t="n">
        <v>23700000</v>
      </c>
      <c r="F6" s="4" t="inlineStr">
        <is>
          <t xml:space="preserve"> </t>
        </is>
      </c>
      <c r="G6" s="4" t="inlineStr">
        <is>
          <t xml:space="preserve"> </t>
        </is>
      </c>
    </row>
    <row r="7">
      <c r="A7" s="4" t="inlineStr">
        <is>
          <t>Long-term debt, maturity, year four</t>
        </is>
      </c>
      <c r="B7" s="4" t="inlineStr">
        <is>
          <t xml:space="preserve"> </t>
        </is>
      </c>
      <c r="C7" s="4" t="inlineStr">
        <is>
          <t xml:space="preserve"> </t>
        </is>
      </c>
      <c r="D7" s="4" t="inlineStr">
        <is>
          <t xml:space="preserve"> </t>
        </is>
      </c>
      <c r="E7" s="5" t="n">
        <v>28700000</v>
      </c>
      <c r="F7" s="4" t="inlineStr">
        <is>
          <t xml:space="preserve"> </t>
        </is>
      </c>
      <c r="G7" s="4" t="inlineStr">
        <is>
          <t xml:space="preserve"> </t>
        </is>
      </c>
    </row>
    <row r="8">
      <c r="A8" s="4" t="inlineStr">
        <is>
          <t>Long-term debt, maturity, year five</t>
        </is>
      </c>
      <c r="B8" s="4" t="inlineStr">
        <is>
          <t xml:space="preserve"> </t>
        </is>
      </c>
      <c r="C8" s="4" t="inlineStr">
        <is>
          <t xml:space="preserve"> </t>
        </is>
      </c>
      <c r="D8" s="4" t="inlineStr">
        <is>
          <t xml:space="preserve"> </t>
        </is>
      </c>
      <c r="E8" s="5" t="n">
        <v>15500000</v>
      </c>
      <c r="F8" s="4" t="inlineStr">
        <is>
          <t xml:space="preserve"> </t>
        </is>
      </c>
      <c r="G8" s="4" t="inlineStr">
        <is>
          <t xml:space="preserve"> </t>
        </is>
      </c>
    </row>
    <row r="9">
      <c r="A9" s="4" t="inlineStr">
        <is>
          <t>Long-term debt, maturity, after year five</t>
        </is>
      </c>
      <c r="B9" s="4" t="inlineStr">
        <is>
          <t xml:space="preserve"> </t>
        </is>
      </c>
      <c r="C9" s="4" t="inlineStr">
        <is>
          <t xml:space="preserve"> </t>
        </is>
      </c>
      <c r="D9" s="4" t="inlineStr">
        <is>
          <t xml:space="preserve"> </t>
        </is>
      </c>
      <c r="E9" s="5" t="n">
        <v>137400000</v>
      </c>
      <c r="F9" s="4" t="inlineStr">
        <is>
          <t xml:space="preserve"> </t>
        </is>
      </c>
      <c r="G9" s="4" t="inlineStr">
        <is>
          <t xml:space="preserve"> </t>
        </is>
      </c>
    </row>
    <row r="10">
      <c r="A10" s="4" t="inlineStr">
        <is>
          <t>Debt issuance costs, net</t>
        </is>
      </c>
      <c r="B10" s="4" t="inlineStr">
        <is>
          <t xml:space="preserve"> </t>
        </is>
      </c>
      <c r="C10" s="4" t="inlineStr">
        <is>
          <t xml:space="preserve"> </t>
        </is>
      </c>
      <c r="D10" s="4" t="inlineStr">
        <is>
          <t xml:space="preserve"> </t>
        </is>
      </c>
      <c r="E10" s="5" t="n">
        <v>3000000</v>
      </c>
      <c r="F10" s="6" t="n">
        <v>2900000</v>
      </c>
      <c r="G10" s="4" t="inlineStr">
        <is>
          <t xml:space="preserve"> </t>
        </is>
      </c>
    </row>
    <row r="11">
      <c r="A11" s="4" t="inlineStr">
        <is>
          <t>Scheduled Balloon 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maturity, year one</t>
        </is>
      </c>
      <c r="B13" s="4" t="inlineStr">
        <is>
          <t xml:space="preserve"> </t>
        </is>
      </c>
      <c r="C13" s="4" t="inlineStr">
        <is>
          <t xml:space="preserve"> </t>
        </is>
      </c>
      <c r="D13" s="4" t="inlineStr">
        <is>
          <t xml:space="preserve"> </t>
        </is>
      </c>
      <c r="E13" s="5" t="n">
        <v>15300000</v>
      </c>
      <c r="F13" s="4" t="inlineStr">
        <is>
          <t xml:space="preserve"> </t>
        </is>
      </c>
      <c r="G13" s="4" t="inlineStr">
        <is>
          <t xml:space="preserve"> </t>
        </is>
      </c>
    </row>
    <row r="14">
      <c r="A14" s="4" t="inlineStr">
        <is>
          <t>Long-term debt, maturity, year two</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Long-term debt, maturity, year three</t>
        </is>
      </c>
      <c r="B15" s="4" t="inlineStr">
        <is>
          <t xml:space="preserve"> </t>
        </is>
      </c>
      <c r="C15" s="4" t="inlineStr">
        <is>
          <t xml:space="preserve"> </t>
        </is>
      </c>
      <c r="D15" s="4" t="inlineStr">
        <is>
          <t xml:space="preserve"> </t>
        </is>
      </c>
      <c r="E15" s="5" t="n">
        <v>9100000</v>
      </c>
      <c r="F15" s="4" t="inlineStr">
        <is>
          <t xml:space="preserve"> </t>
        </is>
      </c>
      <c r="G15" s="4" t="inlineStr">
        <is>
          <t xml:space="preserve"> </t>
        </is>
      </c>
    </row>
    <row r="16">
      <c r="A16" s="4" t="inlineStr">
        <is>
          <t>Long-term debt, maturity, year four</t>
        </is>
      </c>
      <c r="B16" s="4" t="inlineStr">
        <is>
          <t xml:space="preserve"> </t>
        </is>
      </c>
      <c r="C16" s="4" t="inlineStr">
        <is>
          <t xml:space="preserve"> </t>
        </is>
      </c>
      <c r="D16" s="4" t="inlineStr">
        <is>
          <t xml:space="preserve"> </t>
        </is>
      </c>
      <c r="E16" s="5" t="n">
        <v>7900000</v>
      </c>
      <c r="F16" s="4" t="inlineStr">
        <is>
          <t xml:space="preserve"> </t>
        </is>
      </c>
      <c r="G16" s="4" t="inlineStr">
        <is>
          <t xml:space="preserve"> </t>
        </is>
      </c>
    </row>
    <row r="17">
      <c r="A17" s="4" t="inlineStr">
        <is>
          <t>Long-term debt, maturity, year five</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row>
    <row r="18">
      <c r="A18" s="4" t="inlineStr">
        <is>
          <t>Long-term debt, maturity, after year five</t>
        </is>
      </c>
      <c r="B18" s="4" t="inlineStr">
        <is>
          <t xml:space="preserve"> </t>
        </is>
      </c>
      <c r="C18" s="4" t="inlineStr">
        <is>
          <t xml:space="preserve"> </t>
        </is>
      </c>
      <c r="D18" s="4" t="inlineStr">
        <is>
          <t xml:space="preserve"> </t>
        </is>
      </c>
      <c r="E18" s="6" t="n">
        <v>84900000</v>
      </c>
      <c r="F18" s="4" t="inlineStr">
        <is>
          <t xml:space="preserve"> </t>
        </is>
      </c>
      <c r="G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6" t="n">
        <v>2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9" t="n">
        <v>0.08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periodic payment</t>
        </is>
      </c>
      <c r="B24" s="6" t="n">
        <v>17040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9" t="n">
        <v>0.036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period of interest</t>
        </is>
      </c>
      <c r="B27" s="4" t="inlineStr">
        <is>
          <t>2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thly payment,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of debt issuance costs</t>
        </is>
      </c>
      <c r="B29" s="6" t="n">
        <v>356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tangible net worth</t>
        </is>
      </c>
      <c r="B30" s="6" t="n">
        <v>2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Loan | Interest Rate Flo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9" t="n">
        <v>0.0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Investors | investor</t>
        </is>
      </c>
      <c r="B36" s="4" t="inlineStr">
        <is>
          <t xml:space="preserve"> </t>
        </is>
      </c>
      <c r="C36" s="4" t="inlineStr">
        <is>
          <t xml:space="preserve"> </t>
        </is>
      </c>
      <c r="D36" s="5" t="n">
        <v>26</v>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4" t="inlineStr">
        <is>
          <t xml:space="preserve"> </t>
        </is>
      </c>
      <c r="D37" s="6" t="n">
        <v>15700000</v>
      </c>
      <c r="E37" s="4" t="inlineStr">
        <is>
          <t xml:space="preserve"> </t>
        </is>
      </c>
      <c r="F37" s="4" t="inlineStr">
        <is>
          <t xml:space="preserve"> </t>
        </is>
      </c>
      <c r="G37" s="4" t="inlineStr">
        <is>
          <t xml:space="preserve"> </t>
        </is>
      </c>
    </row>
    <row r="38">
      <c r="A38" s="4" t="inlineStr">
        <is>
          <t>Debt instrument, interest rate, stated percentage</t>
        </is>
      </c>
      <c r="B38" s="4" t="inlineStr">
        <is>
          <t xml:space="preserve"> </t>
        </is>
      </c>
      <c r="C38" s="4" t="inlineStr">
        <is>
          <t xml:space="preserve"> </t>
        </is>
      </c>
      <c r="D38" s="8" t="n">
        <v>0.12</v>
      </c>
      <c r="E38" s="4" t="inlineStr">
        <is>
          <t xml:space="preserve"> </t>
        </is>
      </c>
      <c r="F38" s="4" t="inlineStr">
        <is>
          <t xml:space="preserve"> </t>
        </is>
      </c>
      <c r="G38" s="4" t="inlineStr">
        <is>
          <t xml:space="preserve"> </t>
        </is>
      </c>
    </row>
    <row r="39">
      <c r="A39" s="4" t="inlineStr">
        <is>
          <t>Debt instrument, term</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row>
    <row r="40">
      <c r="A40" s="4" t="inlineStr">
        <is>
          <t>Unsecured Debt | Debt Instrument, Redemption,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6" t="n">
        <v>9100000</v>
      </c>
      <c r="E42" s="4" t="inlineStr">
        <is>
          <t xml:space="preserve"> </t>
        </is>
      </c>
      <c r="F42" s="4" t="inlineStr">
        <is>
          <t xml:space="preserve"> </t>
        </is>
      </c>
      <c r="G42" s="4" t="inlineStr">
        <is>
          <t xml:space="preserve"> </t>
        </is>
      </c>
    </row>
    <row r="43">
      <c r="A43" s="4" t="inlineStr">
        <is>
          <t>Unsecured Debt | Debt Instrument, Redemption,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4" t="inlineStr">
        <is>
          <t xml:space="preserve"> </t>
        </is>
      </c>
      <c r="C45" s="4" t="inlineStr">
        <is>
          <t xml:space="preserve"> </t>
        </is>
      </c>
      <c r="D45" s="6" t="n">
        <v>6600000</v>
      </c>
      <c r="E45" s="4" t="inlineStr">
        <is>
          <t xml:space="preserve"> </t>
        </is>
      </c>
      <c r="F45" s="4" t="inlineStr">
        <is>
          <t xml:space="preserve"> </t>
        </is>
      </c>
      <c r="G45" s="6" t="n">
        <v>7500000</v>
      </c>
    </row>
    <row r="46">
      <c r="A46" s="4" t="inlineStr">
        <is>
          <t>Construction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6" t="n">
        <v>7200000</v>
      </c>
      <c r="D48" s="4" t="inlineStr">
        <is>
          <t xml:space="preserve"> </t>
        </is>
      </c>
      <c r="E48" s="4" t="inlineStr">
        <is>
          <t xml:space="preserve"> </t>
        </is>
      </c>
      <c r="F48" s="4" t="inlineStr">
        <is>
          <t xml:space="preserve"> </t>
        </is>
      </c>
      <c r="G48" s="4" t="inlineStr">
        <is>
          <t xml:space="preserve"> </t>
        </is>
      </c>
    </row>
    <row r="49">
      <c r="A49" s="4" t="inlineStr">
        <is>
          <t>Debt instrument, interest rate, stated percentage</t>
        </is>
      </c>
      <c r="B49" s="4" t="inlineStr">
        <is>
          <t xml:space="preserve"> </t>
        </is>
      </c>
      <c r="C49" s="9" t="n">
        <v>0.08500000000000001</v>
      </c>
      <c r="D49" s="4" t="inlineStr">
        <is>
          <t xml:space="preserve"> </t>
        </is>
      </c>
      <c r="E49" s="4" t="inlineStr">
        <is>
          <t xml:space="preserve"> </t>
        </is>
      </c>
      <c r="F49" s="4" t="inlineStr">
        <is>
          <t xml:space="preserve"> </t>
        </is>
      </c>
      <c r="G49" s="4" t="inlineStr">
        <is>
          <t xml:space="preserve"> </t>
        </is>
      </c>
    </row>
    <row r="50">
      <c r="A50" s="4" t="inlineStr">
        <is>
          <t>Number of monthly installments | monthly_installment</t>
        </is>
      </c>
      <c r="B50" s="4" t="inlineStr">
        <is>
          <t xml:space="preserve"> </t>
        </is>
      </c>
      <c r="C50" s="5" t="n">
        <v>120</v>
      </c>
      <c r="D50" s="4" t="inlineStr">
        <is>
          <t xml:space="preserve"> </t>
        </is>
      </c>
      <c r="E50" s="4" t="inlineStr">
        <is>
          <t xml:space="preserve"> </t>
        </is>
      </c>
      <c r="F50" s="4" t="inlineStr">
        <is>
          <t xml:space="preserve"> </t>
        </is>
      </c>
      <c r="G50" s="4" t="inlineStr">
        <is>
          <t xml:space="preserve"> </t>
        </is>
      </c>
    </row>
    <row r="51">
      <c r="A51" s="4" t="inlineStr">
        <is>
          <t>Final payment of principal and interest, period</t>
        </is>
      </c>
      <c r="B51" s="4" t="inlineStr">
        <is>
          <t xml:space="preserve"> </t>
        </is>
      </c>
      <c r="C51" s="4" t="inlineStr">
        <is>
          <t>120 months</t>
        </is>
      </c>
      <c r="D51" s="4" t="inlineStr">
        <is>
          <t xml:space="preserve"> </t>
        </is>
      </c>
      <c r="E51" s="4" t="inlineStr">
        <is>
          <t xml:space="preserve"> </t>
        </is>
      </c>
      <c r="F51" s="4" t="inlineStr">
        <is>
          <t xml:space="preserve"> </t>
        </is>
      </c>
      <c r="G51" s="4" t="inlineStr">
        <is>
          <t xml:space="preserve"> </t>
        </is>
      </c>
    </row>
    <row r="52">
      <c r="A52" s="4" t="inlineStr">
        <is>
          <t>Construction Loans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only period</t>
        </is>
      </c>
      <c r="B54" s="4" t="inlineStr">
        <is>
          <t xml:space="preserve"> </t>
        </is>
      </c>
      <c r="C54" s="4" t="inlineStr">
        <is>
          <t>18 months</t>
        </is>
      </c>
      <c r="D54" s="4" t="inlineStr">
        <is>
          <t xml:space="preserve"> </t>
        </is>
      </c>
      <c r="E54" s="4" t="inlineStr">
        <is>
          <t xml:space="preserve"> </t>
        </is>
      </c>
      <c r="F54" s="4" t="inlineStr">
        <is>
          <t xml:space="preserve"> </t>
        </is>
      </c>
      <c r="G54" s="4" t="inlineStr">
        <is>
          <t xml:space="preserve"> </t>
        </is>
      </c>
    </row>
    <row r="55">
      <c r="A55" s="4" t="inlineStr">
        <is>
          <t>Construction Loans | Debt Instrument, Redemption,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monthly installments | monthly_installment</t>
        </is>
      </c>
      <c r="B57" s="4" t="inlineStr">
        <is>
          <t xml:space="preserve"> </t>
        </is>
      </c>
      <c r="C57" s="5" t="n">
        <v>101</v>
      </c>
      <c r="D57" s="4" t="inlineStr">
        <is>
          <t xml:space="preserve"> </t>
        </is>
      </c>
      <c r="E57" s="4" t="inlineStr">
        <is>
          <t xml:space="preserve"> </t>
        </is>
      </c>
      <c r="F57" s="4" t="inlineStr">
        <is>
          <t xml:space="preserve"> </t>
        </is>
      </c>
      <c r="G57" s="4" t="inlineStr">
        <is>
          <t xml:space="preserve"> </t>
        </is>
      </c>
    </row>
    <row r="58">
      <c r="A58" s="4" t="inlineStr">
        <is>
          <t>Debt instrument, periodic payment</t>
        </is>
      </c>
      <c r="B58" s="4" t="inlineStr">
        <is>
          <t xml:space="preserve"> </t>
        </is>
      </c>
      <c r="C58" s="6" t="n">
        <v>63022</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14" customWidth="1" min="2" max="2"/>
    <col width="28" customWidth="1" min="3" max="3"/>
    <col width="29" customWidth="1" min="4" max="4"/>
    <col width="29" customWidth="1" min="5" max="5"/>
    <col width="40" customWidth="1" min="6" max="6"/>
    <col width="29" customWidth="1" min="7" max="7"/>
  </cols>
  <sheetData>
    <row r="1">
      <c r="A1" s="1" t="inlineStr">
        <is>
          <t>Stock-based Compensation (Details) $ / shares in Units, $ in Thousands</t>
        </is>
      </c>
      <c r="D1" s="2" t="inlineStr">
        <is>
          <t>3 Months Ended</t>
        </is>
      </c>
      <c r="F1" s="2" t="inlineStr">
        <is>
          <t>9 Months Ended</t>
        </is>
      </c>
    </row>
    <row r="2">
      <c r="B2" s="2" t="inlineStr">
        <is>
          <t>Feb. 09, 2022</t>
        </is>
      </c>
      <c r="C2" s="2" t="inlineStr">
        <is>
          <t>Feb. 07, 2022 member shares</t>
        </is>
      </c>
      <c r="D2" s="2" t="inlineStr">
        <is>
          <t>Jun. 30, 2024 USD ($) shares</t>
        </is>
      </c>
      <c r="E2" s="2" t="inlineStr">
        <is>
          <t>Jun. 30, 2023 USD ($) shares</t>
        </is>
      </c>
      <c r="F2" s="2" t="inlineStr">
        <is>
          <t>Jun. 30, 2024 USD ($) $ / shares shares</t>
        </is>
      </c>
      <c r="G2" s="2" t="inlineStr">
        <is>
          <t>Jun.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 $</t>
        </is>
      </c>
      <c r="B4" s="4" t="inlineStr">
        <is>
          <t xml:space="preserve"> </t>
        </is>
      </c>
      <c r="C4" s="4" t="inlineStr">
        <is>
          <t xml:space="preserve"> </t>
        </is>
      </c>
      <c r="D4" s="6" t="n">
        <v>471</v>
      </c>
      <c r="E4" s="6" t="n">
        <v>470</v>
      </c>
      <c r="F4" s="6" t="n">
        <v>1412</v>
      </c>
      <c r="G4" s="6" t="n">
        <v>2117</v>
      </c>
    </row>
    <row r="5">
      <c r="A5" s="4" t="inlineStr">
        <is>
          <t>Unrecognized stock based compensation expense, stock options | $</t>
        </is>
      </c>
      <c r="B5" s="4" t="inlineStr">
        <is>
          <t xml:space="preserve"> </t>
        </is>
      </c>
      <c r="C5" s="4" t="inlineStr">
        <is>
          <t xml:space="preserve"> </t>
        </is>
      </c>
      <c r="D5" s="6" t="n">
        <v>3100</v>
      </c>
      <c r="E5" s="4" t="inlineStr">
        <is>
          <t xml:space="preserve"> </t>
        </is>
      </c>
      <c r="F5" s="6" t="n">
        <v>3100</v>
      </c>
      <c r="G5" s="4" t="inlineStr">
        <is>
          <t xml:space="preserve"> </t>
        </is>
      </c>
    </row>
    <row r="6">
      <c r="A6" s="4" t="inlineStr">
        <is>
          <t>Compensation cost not yet recognized, period for recognition</t>
        </is>
      </c>
      <c r="B6" s="4" t="inlineStr">
        <is>
          <t xml:space="preserve"> </t>
        </is>
      </c>
      <c r="C6" s="4" t="inlineStr">
        <is>
          <t xml:space="preserve"> </t>
        </is>
      </c>
      <c r="D6" s="4" t="inlineStr">
        <is>
          <t xml:space="preserve"> </t>
        </is>
      </c>
      <c r="E6" s="4" t="inlineStr">
        <is>
          <t xml:space="preserve"> </t>
        </is>
      </c>
      <c r="F6" s="4" t="inlineStr">
        <is>
          <t>1 year 7 months 6 days</t>
        </is>
      </c>
      <c r="G6" s="4" t="inlineStr">
        <is>
          <t xml:space="preserve"> </t>
        </is>
      </c>
    </row>
    <row r="7">
      <c r="A7" s="4" t="inlineStr">
        <is>
          <t>Vesting period</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iration period</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grant date fair value (in dollars per share) | $ / shares</t>
        </is>
      </c>
      <c r="B9" s="4" t="inlineStr">
        <is>
          <t xml:space="preserve"> </t>
        </is>
      </c>
      <c r="C9" s="4" t="inlineStr">
        <is>
          <t xml:space="preserve"> </t>
        </is>
      </c>
      <c r="D9" s="4" t="inlineStr">
        <is>
          <t xml:space="preserve"> </t>
        </is>
      </c>
      <c r="E9" s="4" t="inlineStr">
        <is>
          <t xml:space="preserve"> </t>
        </is>
      </c>
      <c r="F9" s="7" t="n">
        <v>31.37</v>
      </c>
      <c r="G9" s="4" t="inlineStr">
        <is>
          <t xml:space="preserve"> </t>
        </is>
      </c>
    </row>
    <row r="10">
      <c r="A10" s="4" t="inlineStr">
        <is>
          <t>Options exercised (in shares)</t>
        </is>
      </c>
      <c r="B10" s="4" t="inlineStr">
        <is>
          <t xml:space="preserve"> </t>
        </is>
      </c>
      <c r="C10" s="4" t="inlineStr">
        <is>
          <t xml:space="preserve"> </t>
        </is>
      </c>
      <c r="D10" s="5" t="n">
        <v>0</v>
      </c>
      <c r="E10" s="4" t="inlineStr">
        <is>
          <t xml:space="preserve"> </t>
        </is>
      </c>
      <c r="F10" s="5" t="n">
        <v>0</v>
      </c>
      <c r="G10" s="4" t="inlineStr">
        <is>
          <t xml:space="preserve"> </t>
        </is>
      </c>
    </row>
    <row r="11">
      <c r="A11" s="4" t="inlineStr">
        <is>
          <t>Options exercisable (in shares)</t>
        </is>
      </c>
      <c r="B11" s="4" t="inlineStr">
        <is>
          <t xml:space="preserve"> </t>
        </is>
      </c>
      <c r="C11" s="4" t="inlineStr">
        <is>
          <t xml:space="preserve"> </t>
        </is>
      </c>
      <c r="D11" s="5" t="n">
        <v>180000</v>
      </c>
      <c r="E11" s="4" t="inlineStr">
        <is>
          <t xml:space="preserve"> </t>
        </is>
      </c>
      <c r="F11" s="5" t="n">
        <v>180000</v>
      </c>
      <c r="G11" s="4" t="inlineStr">
        <is>
          <t xml:space="preserve"> </t>
        </is>
      </c>
    </row>
    <row r="12">
      <c r="A12" s="4" t="inlineStr">
        <is>
          <t>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ive share (in shares)</t>
        </is>
      </c>
      <c r="B14" s="4" t="inlineStr">
        <is>
          <t xml:space="preserve"> </t>
        </is>
      </c>
      <c r="C14" s="4" t="inlineStr">
        <is>
          <t xml:space="preserve"> </t>
        </is>
      </c>
      <c r="D14" s="5" t="n">
        <v>300000</v>
      </c>
      <c r="E14" s="5" t="n">
        <v>300000</v>
      </c>
      <c r="F14" s="5" t="n">
        <v>300000</v>
      </c>
      <c r="G14" s="5" t="n">
        <v>300000</v>
      </c>
    </row>
    <row r="15">
      <c r="A15" s="4" t="inlineStr">
        <is>
          <t>Share-Based Payment Arrangement,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centage</t>
        </is>
      </c>
      <c r="B17" s="8"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8"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rrangement,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8"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Tranch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t>
        </is>
      </c>
      <c r="B26" s="8" t="n">
        <v>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Payment Arrangement, Tranche F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centage</t>
        </is>
      </c>
      <c r="B29" s="8" t="n">
        <v>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2 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s in period (in shares)</t>
        </is>
      </c>
      <c r="B32" s="4" t="inlineStr">
        <is>
          <t xml:space="preserve"> </t>
        </is>
      </c>
      <c r="C32" s="5" t="n">
        <v>50000</v>
      </c>
      <c r="D32" s="4" t="inlineStr">
        <is>
          <t xml:space="preserve"> </t>
        </is>
      </c>
      <c r="E32" s="4" t="inlineStr">
        <is>
          <t xml:space="preserve"> </t>
        </is>
      </c>
      <c r="F32" s="4" t="inlineStr">
        <is>
          <t xml:space="preserve"> </t>
        </is>
      </c>
      <c r="G32" s="4" t="inlineStr">
        <is>
          <t xml:space="preserve"> </t>
        </is>
      </c>
    </row>
    <row r="33">
      <c r="A33" s="4" t="inlineStr">
        <is>
          <t>Number of members of management receiving shares | member</t>
        </is>
      </c>
      <c r="B33" s="4" t="inlineStr">
        <is>
          <t xml:space="preserve"> </t>
        </is>
      </c>
      <c r="C33" s="5" t="n">
        <v>6</v>
      </c>
      <c r="D33" s="4" t="inlineStr">
        <is>
          <t xml:space="preserve"> </t>
        </is>
      </c>
      <c r="E33" s="4" t="inlineStr">
        <is>
          <t xml:space="preserve"> </t>
        </is>
      </c>
      <c r="F33" s="4" t="inlineStr">
        <is>
          <t xml:space="preserve"> </t>
        </is>
      </c>
      <c r="G33" s="4" t="inlineStr">
        <is>
          <t xml:space="preserve"> </t>
        </is>
      </c>
    </row>
    <row r="34">
      <c r="A34" s="4" t="inlineStr">
        <is>
          <t>2022 Stock Option Pl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available for grant (in shares)</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6180</v>
      </c>
      <c r="C4" s="6" t="n">
        <v>77055</v>
      </c>
      <c r="D4" s="6" t="n">
        <v>222370</v>
      </c>
      <c r="E4" s="6" t="n">
        <v>218540</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 (exclusive of items shown separately below)</t>
        </is>
      </c>
      <c r="B6" s="5" t="n">
        <v>10506</v>
      </c>
      <c r="C6" s="5" t="n">
        <v>10529</v>
      </c>
      <c r="D6" s="5" t="n">
        <v>30784</v>
      </c>
      <c r="E6" s="5" t="n">
        <v>28656</v>
      </c>
    </row>
    <row r="7">
      <c r="A7" s="4" t="inlineStr">
        <is>
          <t>Salaries and wages</t>
        </is>
      </c>
      <c r="B7" s="5" t="n">
        <v>20992</v>
      </c>
      <c r="C7" s="5" t="n">
        <v>20578</v>
      </c>
      <c r="D7" s="5" t="n">
        <v>63299</v>
      </c>
      <c r="E7" s="5" t="n">
        <v>58682</v>
      </c>
    </row>
    <row r="8">
      <c r="A8" s="4" t="inlineStr">
        <is>
          <t>Selling, general and administrative</t>
        </is>
      </c>
      <c r="B8" s="5" t="n">
        <v>25057</v>
      </c>
      <c r="C8" s="5" t="n">
        <v>23803</v>
      </c>
      <c r="D8" s="5" t="n">
        <v>74911</v>
      </c>
      <c r="E8" s="5" t="n">
        <v>68561</v>
      </c>
    </row>
    <row r="9">
      <c r="A9" s="4" t="inlineStr">
        <is>
          <t>Depreciation and amortization</t>
        </is>
      </c>
      <c r="B9" s="5" t="n">
        <v>3901</v>
      </c>
      <c r="C9" s="5" t="n">
        <v>4041</v>
      </c>
      <c r="D9" s="5" t="n">
        <v>11638</v>
      </c>
      <c r="E9" s="5" t="n">
        <v>11108</v>
      </c>
    </row>
    <row r="10">
      <c r="A10" s="4" t="inlineStr">
        <is>
          <t>Other charges, net</t>
        </is>
      </c>
      <c r="B10" s="5" t="n">
        <v>18260</v>
      </c>
      <c r="C10" s="5" t="n">
        <v>2589</v>
      </c>
      <c r="D10" s="5" t="n">
        <v>26452</v>
      </c>
      <c r="E10" s="5" t="n">
        <v>5693</v>
      </c>
    </row>
    <row r="11">
      <c r="A11" s="4" t="inlineStr">
        <is>
          <t>Total operating expenses</t>
        </is>
      </c>
      <c r="B11" s="5" t="n">
        <v>78716</v>
      </c>
      <c r="C11" s="5" t="n">
        <v>61540</v>
      </c>
      <c r="D11" s="5" t="n">
        <v>207084</v>
      </c>
      <c r="E11" s="5" t="n">
        <v>172700</v>
      </c>
    </row>
    <row r="12">
      <c r="A12" s="4" t="inlineStr">
        <is>
          <t>Income (loss) from operations</t>
        </is>
      </c>
      <c r="B12" s="5" t="n">
        <v>-2536</v>
      </c>
      <c r="C12" s="5" t="n">
        <v>15515</v>
      </c>
      <c r="D12" s="5" t="n">
        <v>15286</v>
      </c>
      <c r="E12" s="5" t="n">
        <v>45840</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240</v>
      </c>
      <c r="C14" s="5" t="n">
        <v>-4316</v>
      </c>
      <c r="D14" s="5" t="n">
        <v>-12455</v>
      </c>
      <c r="E14" s="5" t="n">
        <v>-11680</v>
      </c>
    </row>
    <row r="15">
      <c r="A15" s="4" t="inlineStr">
        <is>
          <t>Interest income</t>
        </is>
      </c>
      <c r="B15" s="5" t="n">
        <v>130</v>
      </c>
      <c r="C15" s="5" t="n">
        <v>87</v>
      </c>
      <c r="D15" s="5" t="n">
        <v>320</v>
      </c>
      <c r="E15" s="5" t="n">
        <v>268</v>
      </c>
    </row>
    <row r="16">
      <c r="A16" s="4" t="inlineStr">
        <is>
          <t>Income (loss) before income taxes</t>
        </is>
      </c>
      <c r="B16" s="5" t="n">
        <v>-6646</v>
      </c>
      <c r="C16" s="5" t="n">
        <v>11286</v>
      </c>
      <c r="D16" s="5" t="n">
        <v>3151</v>
      </c>
      <c r="E16" s="5" t="n">
        <v>34428</v>
      </c>
    </row>
    <row r="17">
      <c r="A17" s="4" t="inlineStr">
        <is>
          <t>Income tax expense (benefit)</t>
        </is>
      </c>
      <c r="B17" s="5" t="n">
        <v>-1426</v>
      </c>
      <c r="C17" s="5" t="n">
        <v>2269</v>
      </c>
      <c r="D17" s="5" t="n">
        <v>378</v>
      </c>
      <c r="E17" s="5" t="n">
        <v>7447</v>
      </c>
    </row>
    <row r="18">
      <c r="A18" s="4" t="inlineStr">
        <is>
          <t>Net income (loss)</t>
        </is>
      </c>
      <c r="B18" s="5" t="n">
        <v>-5220</v>
      </c>
      <c r="C18" s="5" t="n">
        <v>9017</v>
      </c>
      <c r="D18" s="5" t="n">
        <v>2773</v>
      </c>
      <c r="E18" s="5" t="n">
        <v>26981</v>
      </c>
    </row>
    <row r="19">
      <c r="A19" s="4" t="inlineStr">
        <is>
          <t>Net loss (income) attributable to noncontrolling interests</t>
        </is>
      </c>
      <c r="B19" s="5" t="n">
        <v>-13</v>
      </c>
      <c r="C19" s="5" t="n">
        <v>68</v>
      </c>
      <c r="D19" s="5" t="n">
        <v>-6</v>
      </c>
      <c r="E19" s="5" t="n">
        <v>74</v>
      </c>
    </row>
    <row r="20">
      <c r="A20" s="4" t="inlineStr">
        <is>
          <t>Net income (loss) attributable to RCIHH common stockholders</t>
        </is>
      </c>
      <c r="B20" s="6" t="n">
        <v>-5233</v>
      </c>
      <c r="C20" s="6" t="n">
        <v>9085</v>
      </c>
      <c r="D20" s="6" t="n">
        <v>2767</v>
      </c>
      <c r="E20" s="6" t="n">
        <v>27055</v>
      </c>
    </row>
    <row r="21">
      <c r="A21" s="3" t="inlineStr">
        <is>
          <t>Earnings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5600000000000001</v>
      </c>
      <c r="C22" s="7" t="n">
        <v>0.96</v>
      </c>
      <c r="D22" s="7" t="n">
        <v>0.3</v>
      </c>
      <c r="E22" s="7" t="n">
        <v>2.91</v>
      </c>
    </row>
    <row r="23">
      <c r="A23" s="4" t="inlineStr">
        <is>
          <t>Diluted (in dollars per share)</t>
        </is>
      </c>
      <c r="B23" s="7" t="n">
        <v>-0.5600000000000001</v>
      </c>
      <c r="C23" s="7" t="n">
        <v>0.96</v>
      </c>
      <c r="D23" s="7" t="n">
        <v>0.3</v>
      </c>
      <c r="E23" s="7" t="n">
        <v>2.91</v>
      </c>
    </row>
    <row r="24">
      <c r="A24" s="3" t="inlineStr">
        <is>
          <t>Weighted average shares used in computing earnings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278921</v>
      </c>
      <c r="C25" s="5" t="n">
        <v>9430225</v>
      </c>
      <c r="D25" s="5" t="n">
        <v>9332249</v>
      </c>
      <c r="E25" s="5" t="n">
        <v>9308624</v>
      </c>
    </row>
    <row r="26">
      <c r="A26" s="4" t="inlineStr">
        <is>
          <t>Diluted (in shares)</t>
        </is>
      </c>
      <c r="B26" s="5" t="n">
        <v>9278921</v>
      </c>
      <c r="C26" s="5" t="n">
        <v>9430225</v>
      </c>
      <c r="D26" s="5" t="n">
        <v>9332249</v>
      </c>
      <c r="E26" s="5" t="n">
        <v>9308624</v>
      </c>
    </row>
    <row r="27">
      <c r="A27" s="4" t="inlineStr">
        <is>
          <t>Sales of alcoholic beverages</t>
        </is>
      </c>
      <c r="B27" s="4" t="inlineStr">
        <is>
          <t xml:space="preserve"> </t>
        </is>
      </c>
      <c r="C27" s="4" t="inlineStr">
        <is>
          <t xml:space="preserve"> </t>
        </is>
      </c>
      <c r="D27" s="4" t="inlineStr">
        <is>
          <t xml:space="preserve"> </t>
        </is>
      </c>
      <c r="E27" s="4" t="inlineStr">
        <is>
          <t xml:space="preserve"> </t>
        </is>
      </c>
    </row>
    <row r="28">
      <c r="A28" s="3" t="inlineStr">
        <is>
          <t>Cost of goods sold</t>
        </is>
      </c>
      <c r="B28" s="4" t="inlineStr">
        <is>
          <t xml:space="preserve"> </t>
        </is>
      </c>
      <c r="C28" s="4" t="inlineStr">
        <is>
          <t xml:space="preserve"> </t>
        </is>
      </c>
      <c r="D28" s="4" t="inlineStr">
        <is>
          <t xml:space="preserve"> </t>
        </is>
      </c>
      <c r="E28" s="4" t="inlineStr">
        <is>
          <t xml:space="preserve"> </t>
        </is>
      </c>
    </row>
    <row r="29">
      <c r="A29" s="4" t="inlineStr">
        <is>
          <t>Total cost of goods sold (exclusive of items shown separately below)</t>
        </is>
      </c>
      <c r="B29" s="6" t="n">
        <v>6273</v>
      </c>
      <c r="C29" s="6" t="n">
        <v>6397</v>
      </c>
      <c r="D29" s="6" t="n">
        <v>18445</v>
      </c>
      <c r="E29" s="6" t="n">
        <v>17136</v>
      </c>
    </row>
    <row r="30">
      <c r="A30" s="4" t="inlineStr">
        <is>
          <t>Sales of food and merchandis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1736</v>
      </c>
      <c r="C32" s="5" t="n">
        <v>11405</v>
      </c>
      <c r="D32" s="5" t="n">
        <v>33606</v>
      </c>
      <c r="E32" s="5" t="n">
        <v>32757</v>
      </c>
    </row>
    <row r="33">
      <c r="A33" s="3" t="inlineStr">
        <is>
          <t>Cost of goods sold</t>
        </is>
      </c>
      <c r="B33" s="4" t="inlineStr">
        <is>
          <t xml:space="preserve"> </t>
        </is>
      </c>
      <c r="C33" s="4" t="inlineStr">
        <is>
          <t xml:space="preserve"> </t>
        </is>
      </c>
      <c r="D33" s="4" t="inlineStr">
        <is>
          <t xml:space="preserve"> </t>
        </is>
      </c>
      <c r="E33" s="4" t="inlineStr">
        <is>
          <t xml:space="preserve"> </t>
        </is>
      </c>
    </row>
    <row r="34">
      <c r="A34" s="4" t="inlineStr">
        <is>
          <t>Total cost of goods sold (exclusive of items shown separately below)</t>
        </is>
      </c>
      <c r="B34" s="5" t="n">
        <v>4197</v>
      </c>
      <c r="C34" s="5" t="n">
        <v>4106</v>
      </c>
      <c r="D34" s="5" t="n">
        <v>12228</v>
      </c>
      <c r="E34" s="5" t="n">
        <v>11429</v>
      </c>
    </row>
    <row r="35">
      <c r="A35" s="4" t="inlineStr">
        <is>
          <t>Service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5268</v>
      </c>
      <c r="C37" s="5" t="n">
        <v>26663</v>
      </c>
      <c r="D37" s="5" t="n">
        <v>73951</v>
      </c>
      <c r="E37" s="5" t="n">
        <v>77916</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734</v>
      </c>
      <c r="C40" s="5" t="n">
        <v>4836</v>
      </c>
      <c r="D40" s="5" t="n">
        <v>14148</v>
      </c>
      <c r="E40" s="5" t="n">
        <v>13930</v>
      </c>
    </row>
    <row r="41">
      <c r="A41" s="4" t="inlineStr">
        <is>
          <t>Service and other</t>
        </is>
      </c>
      <c r="B41" s="4" t="inlineStr">
        <is>
          <t xml:space="preserve"> </t>
        </is>
      </c>
      <c r="C41" s="4" t="inlineStr">
        <is>
          <t xml:space="preserve"> </t>
        </is>
      </c>
      <c r="D41" s="4" t="inlineStr">
        <is>
          <t xml:space="preserve"> </t>
        </is>
      </c>
      <c r="E41" s="4" t="inlineStr">
        <is>
          <t xml:space="preserve"> </t>
        </is>
      </c>
    </row>
    <row r="42">
      <c r="A42" s="3" t="inlineStr">
        <is>
          <t>Cost of goods sold</t>
        </is>
      </c>
      <c r="B42" s="4" t="inlineStr">
        <is>
          <t xml:space="preserve"> </t>
        </is>
      </c>
      <c r="C42" s="4" t="inlineStr">
        <is>
          <t xml:space="preserve"> </t>
        </is>
      </c>
      <c r="D42" s="4" t="inlineStr">
        <is>
          <t xml:space="preserve"> </t>
        </is>
      </c>
      <c r="E42" s="4" t="inlineStr">
        <is>
          <t xml:space="preserve"> </t>
        </is>
      </c>
    </row>
    <row r="43">
      <c r="A43" s="4" t="inlineStr">
        <is>
          <t>Total cost of goods sold (exclusive of items shown separately below)</t>
        </is>
      </c>
      <c r="B43" s="5" t="n">
        <v>36</v>
      </c>
      <c r="C43" s="5" t="n">
        <v>26</v>
      </c>
      <c r="D43" s="5" t="n">
        <v>111</v>
      </c>
      <c r="E43" s="5" t="n">
        <v>91</v>
      </c>
    </row>
    <row r="44">
      <c r="A44" s="4" t="inlineStr">
        <is>
          <t>Sales of alcoholic beverag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34442</v>
      </c>
      <c r="C46" s="6" t="n">
        <v>34151</v>
      </c>
      <c r="D46" s="6" t="n">
        <v>100665</v>
      </c>
      <c r="E46" s="6" t="n">
        <v>93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1400</v>
      </c>
      <c r="C4" s="6" t="n">
        <v>2300</v>
      </c>
      <c r="D4" s="6" t="n">
        <v>378</v>
      </c>
      <c r="E4" s="6" t="n">
        <v>7400</v>
      </c>
    </row>
    <row r="5">
      <c r="A5" s="4" t="inlineStr">
        <is>
          <t>Effective income tax rate</t>
        </is>
      </c>
      <c r="B5" s="9" t="n">
        <v>0.215</v>
      </c>
      <c r="C5" s="9" t="n">
        <v>0.201</v>
      </c>
      <c r="D5" s="8" t="n">
        <v>0.12</v>
      </c>
      <c r="E5" s="9" t="n">
        <v>0.2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expense</t>
        </is>
      </c>
      <c r="B4" s="8" t="n">
        <v>0.21</v>
      </c>
      <c r="C4" s="8" t="n">
        <v>0.21</v>
      </c>
      <c r="D4" s="8" t="n">
        <v>0.21</v>
      </c>
      <c r="E4" s="8" t="n">
        <v>0.21</v>
      </c>
    </row>
    <row r="5">
      <c r="A5" s="4" t="inlineStr">
        <is>
          <t>State income taxes, net of federal benefit</t>
        </is>
      </c>
      <c r="B5" s="9" t="n">
        <v>0.032</v>
      </c>
      <c r="C5" s="9" t="n">
        <v>0.021</v>
      </c>
      <c r="D5" s="9" t="n">
        <v>0.043</v>
      </c>
      <c r="E5" s="9" t="n">
        <v>0.034</v>
      </c>
    </row>
    <row r="6">
      <c r="A6" s="4" t="inlineStr">
        <is>
          <t>Permanent differences</t>
        </is>
      </c>
      <c r="B6" s="4" t="inlineStr">
        <is>
          <t>(0.30%)</t>
        </is>
      </c>
      <c r="C6" s="9" t="n">
        <v>0.005</v>
      </c>
      <c r="D6" s="9" t="n">
        <v>0.032</v>
      </c>
      <c r="E6" s="9" t="n">
        <v>0.005</v>
      </c>
    </row>
    <row r="7">
      <c r="A7" s="4" t="inlineStr">
        <is>
          <t>Tax credits</t>
        </is>
      </c>
      <c r="B7" s="4" t="inlineStr">
        <is>
          <t>(2.30%)</t>
        </is>
      </c>
      <c r="C7" s="4" t="inlineStr">
        <is>
          <t>(3.70%)</t>
        </is>
      </c>
      <c r="D7" s="4" t="inlineStr">
        <is>
          <t>(16.80%)</t>
        </is>
      </c>
      <c r="E7" s="4" t="inlineStr">
        <is>
          <t>(3.40%)</t>
        </is>
      </c>
    </row>
    <row r="8">
      <c r="A8" s="4" t="inlineStr">
        <is>
          <t>Other</t>
        </is>
      </c>
      <c r="B8" s="4" t="inlineStr">
        <is>
          <t>(0.10%)</t>
        </is>
      </c>
      <c r="C8" s="9" t="n">
        <v>0.001</v>
      </c>
      <c r="D8" s="9" t="n">
        <v>0.003</v>
      </c>
      <c r="E8" s="9" t="n">
        <v>0.001</v>
      </c>
    </row>
    <row r="9">
      <c r="A9" s="4" t="inlineStr">
        <is>
          <t>Total income tax expense</t>
        </is>
      </c>
      <c r="B9" s="9" t="n">
        <v>0.215</v>
      </c>
      <c r="C9" s="9" t="n">
        <v>0.201</v>
      </c>
      <c r="D9" s="8" t="n">
        <v>0.12</v>
      </c>
      <c r="E9" s="9" t="n">
        <v>0.2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2" customWidth="1" min="2" max="2"/>
  </cols>
  <sheetData>
    <row r="1">
      <c r="A1" s="1" t="inlineStr">
        <is>
          <t>Commitments and Contingencies - Tax Patron Tax (Details)</t>
        </is>
      </c>
      <c r="B1" s="2" t="inlineStr">
        <is>
          <t>9 Months Ended</t>
        </is>
      </c>
    </row>
    <row r="2">
      <c r="B2" s="2" t="inlineStr">
        <is>
          <t>Jun. 30, 2024 USD ($) plaintiff</t>
        </is>
      </c>
    </row>
    <row r="3">
      <c r="A3" s="3" t="inlineStr">
        <is>
          <t>Commitments and Contingencies Disclosure [Abstract]</t>
        </is>
      </c>
      <c r="B3" s="4" t="inlineStr">
        <is>
          <t xml:space="preserve"> </t>
        </is>
      </c>
    </row>
    <row r="4">
      <c r="A4" s="4" t="inlineStr">
        <is>
          <t>Number of plaintiffs | plaintiff</t>
        </is>
      </c>
      <c r="B4" s="5" t="n">
        <v>5</v>
      </c>
    </row>
    <row r="5">
      <c r="A5" s="4" t="inlineStr">
        <is>
          <t>Patron tax on monthly basis per customer | $</t>
        </is>
      </c>
      <c r="B5"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Indemnity Insurance Corporation (Details) - Indemnity Insurance Corporation - claim</t>
        </is>
      </c>
      <c r="C1" s="2" t="inlineStr">
        <is>
          <t>9 Months Ended</t>
        </is>
      </c>
    </row>
    <row r="2">
      <c r="B2" s="2" t="inlineStr">
        <is>
          <t>Apr. 10, 2014</t>
        </is>
      </c>
      <c r="C2" s="2" t="inlineStr">
        <is>
          <t>Jun. 30, 2024</t>
        </is>
      </c>
    </row>
    <row r="3">
      <c r="A3" s="3" t="inlineStr">
        <is>
          <t>Loss Contingencies [Line Items]</t>
        </is>
      </c>
      <c r="B3" s="4" t="inlineStr">
        <is>
          <t xml:space="preserve"> </t>
        </is>
      </c>
      <c r="C3" s="4" t="inlineStr">
        <is>
          <t xml:space="preserve"> </t>
        </is>
      </c>
    </row>
    <row r="4">
      <c r="A4" s="4" t="inlineStr">
        <is>
          <t>Percentage of costs of litigation</t>
        </is>
      </c>
      <c r="B4" s="8" t="n">
        <v>1</v>
      </c>
      <c r="C4" s="4" t="inlineStr">
        <is>
          <t xml:space="preserve"> </t>
        </is>
      </c>
    </row>
    <row r="5">
      <c r="A5" s="4" t="inlineStr">
        <is>
          <t>Number of claims pending</t>
        </is>
      </c>
      <c r="B5" s="4" t="inlineStr">
        <is>
          <t xml:space="preserve"> </t>
        </is>
      </c>
      <c r="C5" s="5" t="n">
        <v>1</v>
      </c>
    </row>
    <row r="6">
      <c r="A6" s="4" t="inlineStr">
        <is>
          <t>Loss contingency, number of claims filed</t>
        </is>
      </c>
      <c r="B6" s="4" t="inlineStr">
        <is>
          <t xml:space="preserve"> </t>
        </is>
      </c>
      <c r="C6" s="5" t="n">
        <v>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39" customWidth="1" min="5" max="5"/>
  </cols>
  <sheetData>
    <row r="1">
      <c r="A1" s="1" t="inlineStr">
        <is>
          <t>Commitments and Contingencies - Other (Details) $ in Thousands</t>
        </is>
      </c>
      <c r="B1" s="2" t="inlineStr">
        <is>
          <t>1 Months Ended</t>
        </is>
      </c>
    </row>
    <row r="2">
      <c r="B2" s="2" t="inlineStr">
        <is>
          <t>Sep. 30, 2023 USD ($)</t>
        </is>
      </c>
      <c r="C2" s="2" t="inlineStr">
        <is>
          <t>Mar. 31, 2023 USD ($)</t>
        </is>
      </c>
      <c r="D2" s="2" t="inlineStr">
        <is>
          <t>Apr. 30, 2017 USD ($)</t>
        </is>
      </c>
      <c r="E2" s="2" t="inlineStr">
        <is>
          <t>May 29, 2024 individual executive club</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t>
        </is>
      </c>
      <c r="B4" s="6" t="n">
        <v>280</v>
      </c>
      <c r="C4" s="6" t="n">
        <v>2800</v>
      </c>
      <c r="D4" s="4" t="inlineStr">
        <is>
          <t xml:space="preserve"> </t>
        </is>
      </c>
      <c r="E4" s="4" t="inlineStr">
        <is>
          <t xml:space="preserve"> </t>
        </is>
      </c>
    </row>
    <row r="5">
      <c r="A5" s="4" t="inlineStr">
        <is>
          <t>Number of clubs impacted by search warrants | club</t>
        </is>
      </c>
      <c r="B5" s="4" t="inlineStr">
        <is>
          <t xml:space="preserve"> </t>
        </is>
      </c>
      <c r="C5" s="4" t="inlineStr">
        <is>
          <t xml:space="preserve"> </t>
        </is>
      </c>
      <c r="D5" s="4" t="inlineStr">
        <is>
          <t xml:space="preserve"> </t>
        </is>
      </c>
      <c r="E5" s="5" t="n">
        <v>3</v>
      </c>
    </row>
    <row r="6">
      <c r="A6" s="4" t="inlineStr">
        <is>
          <t>Number of individuals impacted by search warrants of phones | individual</t>
        </is>
      </c>
      <c r="B6" s="4" t="inlineStr">
        <is>
          <t xml:space="preserve"> </t>
        </is>
      </c>
      <c r="C6" s="4" t="inlineStr">
        <is>
          <t xml:space="preserve"> </t>
        </is>
      </c>
      <c r="D6" s="4" t="inlineStr">
        <is>
          <t xml:space="preserve"> </t>
        </is>
      </c>
      <c r="E6" s="5" t="n">
        <v>3</v>
      </c>
    </row>
    <row r="7">
      <c r="A7" s="4" t="inlineStr">
        <is>
          <t>Number of executives impacted by search warrants of phones | executive</t>
        </is>
      </c>
      <c r="B7" s="4" t="inlineStr">
        <is>
          <t xml:space="preserve"> </t>
        </is>
      </c>
      <c r="C7" s="4" t="inlineStr">
        <is>
          <t xml:space="preserve"> </t>
        </is>
      </c>
      <c r="D7" s="4" t="inlineStr">
        <is>
          <t xml:space="preserve"> </t>
        </is>
      </c>
      <c r="E7" s="5" t="n">
        <v>2</v>
      </c>
    </row>
    <row r="8">
      <c r="A8" s="4" t="inlineStr">
        <is>
          <t>Compensatory Damages | JAI Phoenix</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damages sought, value</t>
        </is>
      </c>
      <c r="B10" s="4" t="inlineStr">
        <is>
          <t xml:space="preserve"> </t>
        </is>
      </c>
      <c r="C10" s="4" t="inlineStr">
        <is>
          <t xml:space="preserve"> </t>
        </is>
      </c>
      <c r="D10" s="6" t="n">
        <v>1400</v>
      </c>
      <c r="E10" s="4" t="inlineStr">
        <is>
          <t xml:space="preserve"> </t>
        </is>
      </c>
    </row>
    <row r="11">
      <c r="A11" s="4" t="inlineStr">
        <is>
          <t>Punitive Damages | JAI Phoenix</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sought, value</t>
        </is>
      </c>
      <c r="B13" s="4" t="inlineStr">
        <is>
          <t xml:space="preserve"> </t>
        </is>
      </c>
      <c r="C13" s="4" t="inlineStr">
        <is>
          <t xml:space="preserve"> </t>
        </is>
      </c>
      <c r="D13" s="6" t="n">
        <v>4000</v>
      </c>
      <c r="E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 General (Details) - USD ($) $ in Thousands</t>
        </is>
      </c>
      <c r="B1" s="2" t="inlineStr">
        <is>
          <t>3 Months Ended</t>
        </is>
      </c>
      <c r="E1" s="2" t="inlineStr">
        <is>
          <t>9 Months Ended</t>
        </is>
      </c>
    </row>
    <row r="2">
      <c r="B2" s="2" t="inlineStr">
        <is>
          <t>Jun. 30, 2024</t>
        </is>
      </c>
      <c r="C2" s="2" t="inlineStr">
        <is>
          <t>Jun. 30, 2023</t>
        </is>
      </c>
      <c r="D2" s="2" t="inlineStr">
        <is>
          <t>Mar. 31, 2023</t>
        </is>
      </c>
      <c r="E2" s="2" t="inlineStr">
        <is>
          <t>Jun. 30, 2024</t>
        </is>
      </c>
      <c r="F2" s="2" t="inlineStr">
        <is>
          <t>Jun. 30, 2023</t>
        </is>
      </c>
      <c r="G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expense</t>
        </is>
      </c>
      <c r="B4" s="6" t="n">
        <v>141</v>
      </c>
      <c r="C4" s="6" t="n">
        <v>63</v>
      </c>
      <c r="D4" s="6" t="n">
        <v>3100</v>
      </c>
      <c r="E4" s="6" t="n">
        <v>308</v>
      </c>
      <c r="F4" s="6" t="n">
        <v>3183</v>
      </c>
      <c r="G4" s="4" t="inlineStr">
        <is>
          <t xml:space="preserve"> </t>
        </is>
      </c>
    </row>
    <row r="5">
      <c r="A5" s="4" t="inlineStr">
        <is>
          <t>Lawsuit settlement</t>
        </is>
      </c>
      <c r="B5" s="6" t="n">
        <v>2300</v>
      </c>
      <c r="C5" s="4" t="inlineStr">
        <is>
          <t xml:space="preserve"> </t>
        </is>
      </c>
      <c r="D5" s="4" t="inlineStr">
        <is>
          <t xml:space="preserve"> </t>
        </is>
      </c>
      <c r="E5" s="6" t="n">
        <v>2300</v>
      </c>
      <c r="F5" s="4" t="inlineStr">
        <is>
          <t xml:space="preserve"> </t>
        </is>
      </c>
      <c r="G5" s="6" t="n">
        <v>24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1 Months Ended</t>
        </is>
      </c>
      <c r="C1" s="2" t="inlineStr">
        <is>
          <t>3 Months Ended</t>
        </is>
      </c>
      <c r="E1" s="2" t="inlineStr">
        <is>
          <t>9 Months Ended</t>
        </is>
      </c>
    </row>
    <row r="2">
      <c r="B2" s="2" t="inlineStr">
        <is>
          <t>Oct. 31, 2023</t>
        </is>
      </c>
      <c r="C2" s="2" t="inlineStr">
        <is>
          <t>Jun. 30, 2024</t>
        </is>
      </c>
      <c r="D2" s="2" t="inlineStr">
        <is>
          <t>Jun. 30, 2023</t>
        </is>
      </c>
      <c r="E2" s="2" t="inlineStr">
        <is>
          <t>Jun. 30, 2024</t>
        </is>
      </c>
      <c r="F2" s="2" t="inlineStr">
        <is>
          <t>Jun. 30, 2023</t>
        </is>
      </c>
      <c r="G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6" t="n">
        <v>5519000</v>
      </c>
      <c r="D4" s="4" t="inlineStr">
        <is>
          <t xml:space="preserve"> </t>
        </is>
      </c>
      <c r="E4" s="6" t="n">
        <v>5519000</v>
      </c>
      <c r="F4" s="4" t="inlineStr">
        <is>
          <t xml:space="preserve"> </t>
        </is>
      </c>
      <c r="G4" s="6" t="n">
        <v>6111000</v>
      </c>
    </row>
    <row r="5">
      <c r="A5" s="4" t="inlineStr">
        <is>
          <t>Nottingham Creations and Sherwood Forest Creation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amounts of transaction</t>
        </is>
      </c>
      <c r="B7" s="4" t="inlineStr">
        <is>
          <t xml:space="preserve"> </t>
        </is>
      </c>
      <c r="C7" s="5" t="n">
        <v>0</v>
      </c>
      <c r="D7" s="6" t="n">
        <v>0</v>
      </c>
      <c r="E7" s="5" t="n">
        <v>344798</v>
      </c>
      <c r="F7" s="6" t="n">
        <v>188285</v>
      </c>
      <c r="G7" s="4" t="inlineStr">
        <is>
          <t xml:space="preserve"> </t>
        </is>
      </c>
    </row>
    <row r="8">
      <c r="A8" s="4" t="inlineStr">
        <is>
          <t>TW Mechanic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amounts of transaction</t>
        </is>
      </c>
      <c r="B10" s="4" t="inlineStr">
        <is>
          <t xml:space="preserve"> </t>
        </is>
      </c>
      <c r="C10" s="5" t="n">
        <v>0</v>
      </c>
      <c r="D10" s="5" t="n">
        <v>8823</v>
      </c>
      <c r="E10" s="5" t="n">
        <v>3160</v>
      </c>
      <c r="F10" s="5" t="n">
        <v>9202</v>
      </c>
      <c r="G10" s="4" t="inlineStr">
        <is>
          <t xml:space="preserve"> </t>
        </is>
      </c>
    </row>
    <row r="11">
      <c r="A11" s="4" t="inlineStr">
        <is>
          <t>Related Party | Ed Anakar and Nourdean Anak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related party debt</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 Allen Chhay and Bradley Chh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related party debt</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 Nottingham Creations and Sherwood Forest Creation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4" t="inlineStr">
        <is>
          <t xml:space="preserve"> </t>
        </is>
      </c>
      <c r="C19" s="5" t="n">
        <v>24163</v>
      </c>
      <c r="D19" s="4" t="inlineStr">
        <is>
          <t xml:space="preserve"> </t>
        </is>
      </c>
      <c r="E19" s="5" t="n">
        <v>24163</v>
      </c>
      <c r="F19" s="4" t="inlineStr">
        <is>
          <t xml:space="preserve"> </t>
        </is>
      </c>
      <c r="G19" s="5" t="n">
        <v>10700</v>
      </c>
    </row>
    <row r="20">
      <c r="A20" s="4" t="inlineStr">
        <is>
          <t>Related Party | TW Mechanical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t>
        </is>
      </c>
      <c r="B22" s="4" t="inlineStr">
        <is>
          <t xml:space="preserve"> </t>
        </is>
      </c>
      <c r="C22" s="6" t="n">
        <v>0</v>
      </c>
      <c r="D22" s="4" t="inlineStr">
        <is>
          <t xml:space="preserve"> </t>
        </is>
      </c>
      <c r="E22" s="6" t="n">
        <v>0</v>
      </c>
      <c r="F22" s="4" t="inlineStr">
        <is>
          <t xml:space="preserve"> </t>
        </is>
      </c>
      <c r="G22" s="5" t="n">
        <v>0</v>
      </c>
    </row>
    <row r="23">
      <c r="A23" s="4" t="inlineStr">
        <is>
          <t>Related party, ownership percentage</t>
        </is>
      </c>
      <c r="B23" s="4" t="inlineStr">
        <is>
          <t xml:space="preserve"> </t>
        </is>
      </c>
      <c r="C23" s="8" t="n">
        <v>0.5</v>
      </c>
      <c r="D23" s="4" t="inlineStr">
        <is>
          <t xml:space="preserve"> </t>
        </is>
      </c>
      <c r="E23" s="8" t="n">
        <v>0.5</v>
      </c>
      <c r="F23" s="4" t="inlineStr">
        <is>
          <t xml:space="preserve"> </t>
        </is>
      </c>
      <c r="G23" s="4" t="inlineStr">
        <is>
          <t xml:space="preserve"> </t>
        </is>
      </c>
    </row>
    <row r="24">
      <c r="A24" s="4" t="inlineStr">
        <is>
          <t>Related Party | TW Mechanical LLC | Third-Party General Contra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amounts of transaction</t>
        </is>
      </c>
      <c r="B26" s="4" t="inlineStr">
        <is>
          <t xml:space="preserve"> </t>
        </is>
      </c>
      <c r="C26" s="6" t="n">
        <v>0</v>
      </c>
      <c r="D26" s="6" t="n">
        <v>171435</v>
      </c>
      <c r="E26" s="6" t="n">
        <v>0</v>
      </c>
      <c r="F26" s="6" t="n">
        <v>235738</v>
      </c>
      <c r="G26" s="4" t="inlineStr">
        <is>
          <t xml:space="preserve"> </t>
        </is>
      </c>
    </row>
    <row r="27">
      <c r="A27" s="4" t="inlineStr">
        <is>
          <t>Commercial Bank Indebted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4" t="inlineStr">
        <is>
          <t xml:space="preserve"> </t>
        </is>
      </c>
      <c r="C29" s="6" t="n">
        <v>136400000</v>
      </c>
      <c r="D29" s="4" t="inlineStr">
        <is>
          <t xml:space="preserve"> </t>
        </is>
      </c>
      <c r="E29" s="6" t="n">
        <v>136400000</v>
      </c>
      <c r="F29" s="4" t="inlineStr">
        <is>
          <t xml:space="preserve"> </t>
        </is>
      </c>
      <c r="G29" s="6" t="n">
        <v>1192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26" customWidth="1" min="5" max="5"/>
  </cols>
  <sheetData>
    <row r="1">
      <c r="A1" s="1" t="inlineStr">
        <is>
          <t>Leases - Schedule of Lease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rating lease expense – fixed payments</t>
        </is>
      </c>
      <c r="B4" s="6" t="n">
        <v>1292</v>
      </c>
      <c r="C4" s="6" t="n">
        <v>1327</v>
      </c>
      <c r="D4" s="6" t="n">
        <v>3876</v>
      </c>
      <c r="E4" s="6" t="n">
        <v>3874</v>
      </c>
    </row>
    <row r="5">
      <c r="A5" s="4" t="inlineStr">
        <is>
          <t>Variable lease expense</t>
        </is>
      </c>
      <c r="B5" s="5" t="n">
        <v>412</v>
      </c>
      <c r="C5" s="5" t="n">
        <v>406</v>
      </c>
      <c r="D5" s="5" t="n">
        <v>1273</v>
      </c>
      <c r="E5" s="5" t="n">
        <v>1192</v>
      </c>
    </row>
    <row r="6">
      <c r="A6" s="4" t="inlineStr">
        <is>
          <t>Short-term and other lease expense (includes $117 and $116 recorded in advertising and marketing for the three months ended June 30, 2024 and 2023, respectively, and $342 and $243 for the nine months ended June 30, 2024 and 2023, respectively; and $159 and $145 recorded in repairs and maintenance for the three months ended June 30, 2024 and 2023, respectively, and $447 and $410 for the nine months ended June 30, 2024 and 2023, respectively; see Note 5)</t>
        </is>
      </c>
      <c r="B6" s="5" t="n">
        <v>365</v>
      </c>
      <c r="C6" s="5" t="n">
        <v>364</v>
      </c>
      <c r="D6" s="5" t="n">
        <v>1042</v>
      </c>
      <c r="E6" s="5" t="n">
        <v>950</v>
      </c>
    </row>
    <row r="7">
      <c r="A7" s="4" t="inlineStr">
        <is>
          <t>Sublease income</t>
        </is>
      </c>
      <c r="B7" s="5" t="n">
        <v>0</v>
      </c>
      <c r="C7" s="5" t="n">
        <v>0</v>
      </c>
      <c r="D7" s="5" t="n">
        <v>0</v>
      </c>
      <c r="E7" s="5" t="n">
        <v>0</v>
      </c>
    </row>
    <row r="8">
      <c r="A8" s="4" t="inlineStr">
        <is>
          <t>Total lease expense, net</t>
        </is>
      </c>
      <c r="B8" s="5" t="n">
        <v>2069</v>
      </c>
      <c r="C8" s="5" t="n">
        <v>2097</v>
      </c>
      <c r="D8" s="5" t="n">
        <v>6191</v>
      </c>
      <c r="E8" s="5" t="n">
        <v>6016</v>
      </c>
    </row>
    <row r="9">
      <c r="A9" s="4" t="inlineStr">
        <is>
          <t>Operating cash outflows from operating leases</t>
        </is>
      </c>
      <c r="B9" s="6" t="n">
        <v>2036</v>
      </c>
      <c r="C9" s="6" t="n">
        <v>2055</v>
      </c>
      <c r="D9" s="6" t="n">
        <v>6085</v>
      </c>
      <c r="E9" s="6" t="n">
        <v>5885</v>
      </c>
    </row>
    <row r="10">
      <c r="A10" s="4" t="inlineStr">
        <is>
          <t>Weighted average remaining lease term – operating leases</t>
        </is>
      </c>
      <c r="B10" s="4" t="inlineStr">
        <is>
          <t>10 years 1 month 6 days</t>
        </is>
      </c>
      <c r="C10" s="4" t="inlineStr">
        <is>
          <t>10 years 8 months 12 days</t>
        </is>
      </c>
      <c r="D10" s="4" t="inlineStr">
        <is>
          <t>10 years 1 month 6 days</t>
        </is>
      </c>
      <c r="E10" s="4" t="inlineStr">
        <is>
          <t>10 years 8 months 12 days</t>
        </is>
      </c>
    </row>
    <row r="11">
      <c r="A11" s="4" t="inlineStr">
        <is>
          <t>Weighted average discount rate – operating leases</t>
        </is>
      </c>
      <c r="B11" s="9" t="n">
        <v>0.058</v>
      </c>
      <c r="C11" s="9" t="n">
        <v>0.058</v>
      </c>
      <c r="D11" s="9" t="n">
        <v>0.058</v>
      </c>
      <c r="E11" s="9" t="n">
        <v>0.058</v>
      </c>
    </row>
    <row r="12">
      <c r="A12" s="4" t="inlineStr">
        <is>
          <t>Advertising and marketing</t>
        </is>
      </c>
      <c r="B12" s="6" t="n">
        <v>3072</v>
      </c>
      <c r="C12" s="6" t="n">
        <v>3284</v>
      </c>
      <c r="D12" s="6" t="n">
        <v>9539</v>
      </c>
      <c r="E12" s="6" t="n">
        <v>8685</v>
      </c>
    </row>
    <row r="13">
      <c r="A13" s="4" t="inlineStr">
        <is>
          <t>Repairs and maintenance</t>
        </is>
      </c>
      <c r="B13" s="5" t="n">
        <v>1154</v>
      </c>
      <c r="C13" s="5" t="n">
        <v>1367</v>
      </c>
      <c r="D13" s="5" t="n">
        <v>3367</v>
      </c>
      <c r="E13" s="5" t="n">
        <v>3738</v>
      </c>
    </row>
    <row r="14">
      <c r="A14" s="4" t="inlineStr">
        <is>
          <t>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dvertising and marketing</t>
        </is>
      </c>
      <c r="B16" s="5" t="n">
        <v>117</v>
      </c>
      <c r="C16" s="5" t="n">
        <v>116</v>
      </c>
      <c r="D16" s="5" t="n">
        <v>342</v>
      </c>
      <c r="E16" s="5" t="n">
        <v>243</v>
      </c>
    </row>
    <row r="17">
      <c r="A17" s="4" t="inlineStr">
        <is>
          <t>Repairs and maintenance</t>
        </is>
      </c>
      <c r="B17" s="6" t="n">
        <v>159</v>
      </c>
      <c r="C17" s="6" t="n">
        <v>145</v>
      </c>
      <c r="D17" s="6" t="n">
        <v>447</v>
      </c>
      <c r="E17" s="6" t="n">
        <v>4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Jun. 30, 2024 USD ($)</t>
        </is>
      </c>
    </row>
    <row r="2">
      <c r="A2" s="3" t="inlineStr">
        <is>
          <t>Lessee, Lease, Description [Line Items]</t>
        </is>
      </c>
      <c r="B2" s="4" t="inlineStr">
        <is>
          <t xml:space="preserve"> </t>
        </is>
      </c>
    </row>
    <row r="3">
      <c r="A3" s="4" t="inlineStr">
        <is>
          <t>July 2024 - June 2025</t>
        </is>
      </c>
      <c r="B3" s="6" t="n">
        <v>5087</v>
      </c>
    </row>
    <row r="4">
      <c r="A4" s="4" t="inlineStr">
        <is>
          <t>July 2025 - June 2026</t>
        </is>
      </c>
      <c r="B4" s="5" t="n">
        <v>5185</v>
      </c>
    </row>
    <row r="5">
      <c r="A5" s="4" t="inlineStr">
        <is>
          <t>July 2026 - June 2027</t>
        </is>
      </c>
      <c r="B5" s="5" t="n">
        <v>5118</v>
      </c>
    </row>
    <row r="6">
      <c r="A6" s="4" t="inlineStr">
        <is>
          <t>July 2027 - June 2028</t>
        </is>
      </c>
      <c r="B6" s="5" t="n">
        <v>4426</v>
      </c>
    </row>
    <row r="7">
      <c r="A7" s="4" t="inlineStr">
        <is>
          <t>July 2028 - June 2029</t>
        </is>
      </c>
      <c r="B7" s="5" t="n">
        <v>4249</v>
      </c>
    </row>
    <row r="8">
      <c r="A8" s="4" t="inlineStr">
        <is>
          <t>Thereafter</t>
        </is>
      </c>
      <c r="B8" s="5" t="n">
        <v>23363</v>
      </c>
    </row>
    <row r="9">
      <c r="A9" s="4" t="inlineStr">
        <is>
          <t xml:space="preserve"> Future maturities of lease liabilities</t>
        </is>
      </c>
      <c r="B9" s="5" t="n">
        <v>47428</v>
      </c>
    </row>
    <row r="10">
      <c r="A10" s="4" t="inlineStr">
        <is>
          <t>Principal Payments</t>
        </is>
      </c>
      <c r="B10" s="4" t="inlineStr">
        <is>
          <t xml:space="preserve"> </t>
        </is>
      </c>
    </row>
    <row r="11">
      <c r="A11" s="3" t="inlineStr">
        <is>
          <t>Lessee, Lease, Description [Line Items]</t>
        </is>
      </c>
      <c r="B11" s="4" t="inlineStr">
        <is>
          <t xml:space="preserve"> </t>
        </is>
      </c>
    </row>
    <row r="12">
      <c r="A12" s="4" t="inlineStr">
        <is>
          <t>July 2024 - June 2025</t>
        </is>
      </c>
      <c r="B12" s="5" t="n">
        <v>3161</v>
      </c>
    </row>
    <row r="13">
      <c r="A13" s="4" t="inlineStr">
        <is>
          <t>July 2025 - June 2026</t>
        </is>
      </c>
      <c r="B13" s="5" t="n">
        <v>3445</v>
      </c>
    </row>
    <row r="14">
      <c r="A14" s="4" t="inlineStr">
        <is>
          <t>July 2026 - June 2027</t>
        </is>
      </c>
      <c r="B14" s="5" t="n">
        <v>3580</v>
      </c>
    </row>
    <row r="15">
      <c r="A15" s="4" t="inlineStr">
        <is>
          <t>July 2027 - June 2028</t>
        </is>
      </c>
      <c r="B15" s="5" t="n">
        <v>3081</v>
      </c>
    </row>
    <row r="16">
      <c r="A16" s="4" t="inlineStr">
        <is>
          <t>July 2028 - June 2029</t>
        </is>
      </c>
      <c r="B16" s="5" t="n">
        <v>3081</v>
      </c>
    </row>
    <row r="17">
      <c r="A17" s="4" t="inlineStr">
        <is>
          <t>Thereafter</t>
        </is>
      </c>
      <c r="B17" s="5" t="n">
        <v>19592</v>
      </c>
    </row>
    <row r="18">
      <c r="A18" s="4" t="inlineStr">
        <is>
          <t xml:space="preserve"> Future maturities of lease liabilities</t>
        </is>
      </c>
      <c r="B18" s="5" t="n">
        <v>35940</v>
      </c>
    </row>
    <row r="19">
      <c r="A19" s="4" t="inlineStr">
        <is>
          <t>Interest Payments</t>
        </is>
      </c>
      <c r="B19" s="4" t="inlineStr">
        <is>
          <t xml:space="preserve"> </t>
        </is>
      </c>
    </row>
    <row r="20">
      <c r="A20" s="3" t="inlineStr">
        <is>
          <t>Lessee, Lease, Description [Line Items]</t>
        </is>
      </c>
      <c r="B20" s="4" t="inlineStr">
        <is>
          <t xml:space="preserve"> </t>
        </is>
      </c>
    </row>
    <row r="21">
      <c r="A21" s="4" t="inlineStr">
        <is>
          <t>July 2024 - June 2025</t>
        </is>
      </c>
      <c r="B21" s="5" t="n">
        <v>1926</v>
      </c>
    </row>
    <row r="22">
      <c r="A22" s="4" t="inlineStr">
        <is>
          <t>July 2025 - June 2026</t>
        </is>
      </c>
      <c r="B22" s="5" t="n">
        <v>1740</v>
      </c>
    </row>
    <row r="23">
      <c r="A23" s="4" t="inlineStr">
        <is>
          <t>July 2026 - June 2027</t>
        </is>
      </c>
      <c r="B23" s="5" t="n">
        <v>1538</v>
      </c>
    </row>
    <row r="24">
      <c r="A24" s="4" t="inlineStr">
        <is>
          <t>July 2027 - June 2028</t>
        </is>
      </c>
      <c r="B24" s="5" t="n">
        <v>1345</v>
      </c>
    </row>
    <row r="25">
      <c r="A25" s="4" t="inlineStr">
        <is>
          <t>July 2028 - June 2029</t>
        </is>
      </c>
      <c r="B25" s="5" t="n">
        <v>1168</v>
      </c>
    </row>
    <row r="26">
      <c r="A26" s="4" t="inlineStr">
        <is>
          <t>Thereafter</t>
        </is>
      </c>
      <c r="B26" s="5" t="n">
        <v>3771</v>
      </c>
    </row>
    <row r="27">
      <c r="A27" s="4" t="inlineStr">
        <is>
          <t xml:space="preserve"> Future maturities of lease liabilities</t>
        </is>
      </c>
      <c r="B27" s="6" t="n">
        <v>114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9" customWidth="1" min="2" max="2"/>
    <col width="22" customWidth="1" min="3" max="3"/>
    <col width="34" customWidth="1" min="4" max="4"/>
    <col width="22" customWidth="1" min="5" max="5"/>
  </cols>
  <sheetData>
    <row r="1">
      <c r="A1" s="1" t="inlineStr">
        <is>
          <t>Supplemental Pro Forma Information on Prior Year Business Acquisition - Narrative (Details) - Baby Dolls-Chicas Locas $ in Thousands</t>
        </is>
      </c>
      <c r="B1" s="2" t="inlineStr">
        <is>
          <t>1 Months Ended</t>
        </is>
      </c>
      <c r="C1" s="2" t="inlineStr">
        <is>
          <t>3 Months Ended</t>
        </is>
      </c>
      <c r="D1" s="2" t="inlineStr">
        <is>
          <t>9 Months Ended</t>
        </is>
      </c>
    </row>
    <row r="2">
      <c r="B2" s="2" t="inlineStr">
        <is>
          <t>Mar. 31, 2023 club</t>
        </is>
      </c>
      <c r="C2" s="2" t="inlineStr">
        <is>
          <t>Jun. 30, 2023 USD ($)</t>
        </is>
      </c>
      <c r="D2" s="2" t="inlineStr">
        <is>
          <t>Jun. 30, 2024 USD ($) note shares</t>
        </is>
      </c>
      <c r="E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clubs acquired | club</t>
        </is>
      </c>
      <c r="B4" s="5" t="n">
        <v>5</v>
      </c>
      <c r="C4" s="4" t="inlineStr">
        <is>
          <t xml:space="preserve"> </t>
        </is>
      </c>
      <c r="D4" s="4" t="inlineStr">
        <is>
          <t xml:space="preserve"> </t>
        </is>
      </c>
      <c r="E4" s="4" t="inlineStr">
        <is>
          <t xml:space="preserve"> </t>
        </is>
      </c>
    </row>
    <row r="5">
      <c r="A5" s="4" t="inlineStr">
        <is>
          <t>Business combination, acquisition related costs</t>
        </is>
      </c>
      <c r="B5" s="4" t="inlineStr">
        <is>
          <t xml:space="preserve"> </t>
        </is>
      </c>
      <c r="C5" s="6" t="n">
        <v>0</v>
      </c>
      <c r="D5" s="4" t="inlineStr">
        <is>
          <t xml:space="preserve"> </t>
        </is>
      </c>
      <c r="E5" s="6" t="n">
        <v>292</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mmon stock issued as partial consideration (in shares) | shares</t>
        </is>
      </c>
      <c r="B8" s="4" t="inlineStr">
        <is>
          <t xml:space="preserve"> </t>
        </is>
      </c>
      <c r="C8" s="4" t="inlineStr">
        <is>
          <t xml:space="preserve"> </t>
        </is>
      </c>
      <c r="D8" s="5" t="n">
        <v>200000</v>
      </c>
      <c r="E8" s="4" t="inlineStr">
        <is>
          <t xml:space="preserve"> </t>
        </is>
      </c>
    </row>
    <row r="9">
      <c r="A9" s="4" t="inlineStr">
        <is>
          <t>Notes Payable to Banks | Nine Secured Promissory Not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seller-financed notes | note</t>
        </is>
      </c>
      <c r="B11" s="4" t="inlineStr">
        <is>
          <t xml:space="preserve"> </t>
        </is>
      </c>
      <c r="C11" s="4" t="inlineStr">
        <is>
          <t xml:space="preserve"> </t>
        </is>
      </c>
      <c r="D11" s="5" t="n">
        <v>9</v>
      </c>
      <c r="E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6" t="n">
        <v>10000</v>
      </c>
      <c r="E1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s</t>
        </is>
      </c>
    </row>
    <row r="2">
      <c r="A2" s="4" t="inlineStr">
        <is>
          <t>Beginning balance (in shares) at Sep. 30, 2022</t>
        </is>
      </c>
      <c r="B2" s="4" t="inlineStr">
        <is>
          <t xml:space="preserve"> </t>
        </is>
      </c>
      <c r="C2" s="5" t="n">
        <v>9231725</v>
      </c>
      <c r="D2" s="4" t="inlineStr">
        <is>
          <t xml:space="preserve"> </t>
        </is>
      </c>
      <c r="E2" s="4" t="inlineStr">
        <is>
          <t xml:space="preserve"> </t>
        </is>
      </c>
      <c r="F2" s="4" t="inlineStr">
        <is>
          <t xml:space="preserve"> </t>
        </is>
      </c>
      <c r="G2" s="4" t="inlineStr">
        <is>
          <t xml:space="preserve"> </t>
        </is>
      </c>
    </row>
    <row r="3">
      <c r="A3" s="4" t="inlineStr">
        <is>
          <t>Beginning balance at Sep. 30, 2022</t>
        </is>
      </c>
      <c r="B3" s="6" t="n">
        <v>241758</v>
      </c>
      <c r="C3" s="6" t="n">
        <v>92</v>
      </c>
      <c r="D3" s="6" t="n">
        <v>67227</v>
      </c>
      <c r="E3" s="6" t="n">
        <v>173950</v>
      </c>
      <c r="F3" s="6" t="n">
        <v>0</v>
      </c>
      <c r="G3" s="6" t="n">
        <v>489</v>
      </c>
    </row>
    <row r="4">
      <c r="A4" s="4" t="inlineStr">
        <is>
          <t>Treasury stock, beginning balance (in shares) at Sep. 30, 2022</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f treasury shares (in shares)</t>
        </is>
      </c>
      <c r="B6" s="4" t="inlineStr">
        <is>
          <t xml:space="preserve"> </t>
        </is>
      </c>
      <c r="C6" s="4" t="inlineStr">
        <is>
          <t xml:space="preserve"> </t>
        </is>
      </c>
      <c r="D6" s="4" t="inlineStr">
        <is>
          <t xml:space="preserve"> </t>
        </is>
      </c>
      <c r="E6" s="4" t="inlineStr">
        <is>
          <t xml:space="preserve"> </t>
        </is>
      </c>
      <c r="F6" s="5" t="n">
        <v>-1500</v>
      </c>
      <c r="G6" s="4" t="inlineStr">
        <is>
          <t xml:space="preserve"> </t>
        </is>
      </c>
    </row>
    <row r="7">
      <c r="A7" s="4" t="inlineStr">
        <is>
          <t>Purchase of treasury shares</t>
        </is>
      </c>
      <c r="B7" s="5" t="n">
        <v>-98</v>
      </c>
      <c r="C7" s="4" t="inlineStr">
        <is>
          <t xml:space="preserve"> </t>
        </is>
      </c>
      <c r="D7" s="4" t="inlineStr">
        <is>
          <t xml:space="preserve"> </t>
        </is>
      </c>
      <c r="E7" s="4" t="inlineStr">
        <is>
          <t xml:space="preserve"> </t>
        </is>
      </c>
      <c r="F7" s="6" t="n">
        <v>-98</v>
      </c>
      <c r="G7" s="4" t="inlineStr">
        <is>
          <t xml:space="preserve"> </t>
        </is>
      </c>
    </row>
    <row r="8">
      <c r="A8" s="4" t="inlineStr">
        <is>
          <t>Cancelled treasury shares (in shares)</t>
        </is>
      </c>
      <c r="B8" s="4" t="inlineStr">
        <is>
          <t xml:space="preserve"> </t>
        </is>
      </c>
      <c r="C8" s="5" t="n">
        <v>1500</v>
      </c>
      <c r="D8" s="4" t="inlineStr">
        <is>
          <t xml:space="preserve"> </t>
        </is>
      </c>
      <c r="E8" s="4" t="inlineStr">
        <is>
          <t xml:space="preserve"> </t>
        </is>
      </c>
      <c r="F8" s="5" t="n">
        <v>1500</v>
      </c>
      <c r="G8" s="4" t="inlineStr">
        <is>
          <t xml:space="preserve"> </t>
        </is>
      </c>
    </row>
    <row r="9">
      <c r="A9" s="4" t="inlineStr">
        <is>
          <t>Canceled treasury shares</t>
        </is>
      </c>
      <c r="B9" s="5" t="n">
        <v>0</v>
      </c>
      <c r="C9" s="4" t="inlineStr">
        <is>
          <t xml:space="preserve"> </t>
        </is>
      </c>
      <c r="D9" s="5" t="n">
        <v>-98</v>
      </c>
      <c r="E9" s="4" t="inlineStr">
        <is>
          <t xml:space="preserve"> </t>
        </is>
      </c>
      <c r="F9" s="6" t="n">
        <v>98</v>
      </c>
      <c r="G9" s="4" t="inlineStr">
        <is>
          <t xml:space="preserve"> </t>
        </is>
      </c>
    </row>
    <row r="10">
      <c r="A10" s="4" t="inlineStr">
        <is>
          <t>Payment of dividends</t>
        </is>
      </c>
      <c r="B10" s="5" t="n">
        <v>-462</v>
      </c>
      <c r="C10" s="4" t="inlineStr">
        <is>
          <t xml:space="preserve"> </t>
        </is>
      </c>
      <c r="D10" s="4" t="inlineStr">
        <is>
          <t xml:space="preserve"> </t>
        </is>
      </c>
      <c r="E10" s="5" t="n">
        <v>-462</v>
      </c>
      <c r="F10" s="4" t="inlineStr">
        <is>
          <t xml:space="preserve"> </t>
        </is>
      </c>
      <c r="G10" s="4" t="inlineStr">
        <is>
          <t xml:space="preserve"> </t>
        </is>
      </c>
    </row>
    <row r="11">
      <c r="A11" s="4" t="inlineStr">
        <is>
          <t>Stock-based compensation</t>
        </is>
      </c>
      <c r="B11" s="5" t="n">
        <v>941</v>
      </c>
      <c r="C11" s="4" t="inlineStr">
        <is>
          <t xml:space="preserve"> </t>
        </is>
      </c>
      <c r="D11" s="5" t="n">
        <v>941</v>
      </c>
      <c r="E11" s="4" t="inlineStr">
        <is>
          <t xml:space="preserve"> </t>
        </is>
      </c>
      <c r="F11" s="4" t="inlineStr">
        <is>
          <t xml:space="preserve"> </t>
        </is>
      </c>
      <c r="G11" s="4" t="inlineStr">
        <is>
          <t xml:space="preserve"> </t>
        </is>
      </c>
    </row>
    <row r="12">
      <c r="A12" s="4" t="inlineStr">
        <is>
          <t>Share in return of investment by noncontrolling partner</t>
        </is>
      </c>
      <c r="B12" s="5" t="n">
        <v>-600</v>
      </c>
      <c r="C12" s="4" t="inlineStr">
        <is>
          <t xml:space="preserve"> </t>
        </is>
      </c>
      <c r="D12" s="4" t="inlineStr">
        <is>
          <t xml:space="preserve"> </t>
        </is>
      </c>
      <c r="E12" s="4" t="inlineStr">
        <is>
          <t xml:space="preserve"> </t>
        </is>
      </c>
      <c r="F12" s="4" t="inlineStr">
        <is>
          <t xml:space="preserve"> </t>
        </is>
      </c>
      <c r="G12" s="5" t="n">
        <v>-600</v>
      </c>
    </row>
    <row r="13">
      <c r="A13" s="4" t="inlineStr">
        <is>
          <t>Net income (loss)</t>
        </is>
      </c>
      <c r="B13" s="5" t="n">
        <v>10271</v>
      </c>
      <c r="C13" s="4" t="inlineStr">
        <is>
          <t xml:space="preserve"> </t>
        </is>
      </c>
      <c r="D13" s="4" t="inlineStr">
        <is>
          <t xml:space="preserve"> </t>
        </is>
      </c>
      <c r="E13" s="5" t="n">
        <v>10238</v>
      </c>
      <c r="F13" s="4" t="inlineStr">
        <is>
          <t xml:space="preserve"> </t>
        </is>
      </c>
      <c r="G13" s="5" t="n">
        <v>33</v>
      </c>
    </row>
    <row r="14">
      <c r="A14" s="4" t="inlineStr">
        <is>
          <t>Ending balance (in shares) at Dec. 31, 2022</t>
        </is>
      </c>
      <c r="B14" s="4" t="inlineStr">
        <is>
          <t xml:space="preserve"> </t>
        </is>
      </c>
      <c r="C14" s="5" t="n">
        <v>9230225</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5" t="n">
        <v>251810</v>
      </c>
      <c r="C15" s="6" t="n">
        <v>92</v>
      </c>
      <c r="D15" s="5" t="n">
        <v>68070</v>
      </c>
      <c r="E15" s="5" t="n">
        <v>183726</v>
      </c>
      <c r="F15" s="6" t="n">
        <v>0</v>
      </c>
      <c r="G15" s="5" t="n">
        <v>-78</v>
      </c>
    </row>
    <row r="16">
      <c r="A16" s="4" t="inlineStr">
        <is>
          <t>Treasury stock, ending balance (in shares) at Dec. 31, 2022</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Beginning balance (in shares) at Sep. 30, 2022</t>
        </is>
      </c>
      <c r="B17" s="4" t="inlineStr">
        <is>
          <t xml:space="preserve"> </t>
        </is>
      </c>
      <c r="C17" s="5" t="n">
        <v>9231725</v>
      </c>
      <c r="D17" s="4" t="inlineStr">
        <is>
          <t xml:space="preserve"> </t>
        </is>
      </c>
      <c r="E17" s="4" t="inlineStr">
        <is>
          <t xml:space="preserve"> </t>
        </is>
      </c>
      <c r="F17" s="4" t="inlineStr">
        <is>
          <t xml:space="preserve"> </t>
        </is>
      </c>
      <c r="G17" s="4" t="inlineStr">
        <is>
          <t xml:space="preserve"> </t>
        </is>
      </c>
    </row>
    <row r="18">
      <c r="A18" s="4" t="inlineStr">
        <is>
          <t>Beginning balance at Sep. 30, 2022</t>
        </is>
      </c>
      <c r="B18" s="5" t="n">
        <v>241758</v>
      </c>
      <c r="C18" s="6" t="n">
        <v>92</v>
      </c>
      <c r="D18" s="5" t="n">
        <v>67227</v>
      </c>
      <c r="E18" s="5" t="n">
        <v>173950</v>
      </c>
      <c r="F18" s="6" t="n">
        <v>0</v>
      </c>
      <c r="G18" s="5" t="n">
        <v>489</v>
      </c>
    </row>
    <row r="19">
      <c r="A19" s="4" t="inlineStr">
        <is>
          <t>Treasury stock, beginning balance (in shares) at Sep. 30, 2022</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2698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3</t>
        </is>
      </c>
      <c r="B22" s="4" t="inlineStr">
        <is>
          <t xml:space="preserve"> </t>
        </is>
      </c>
      <c r="C22" s="5" t="n">
        <v>9430225</v>
      </c>
      <c r="D22" s="4" t="inlineStr">
        <is>
          <t xml:space="preserve"> </t>
        </is>
      </c>
      <c r="E22" s="4" t="inlineStr">
        <is>
          <t xml:space="preserve"> </t>
        </is>
      </c>
      <c r="F22" s="4" t="inlineStr">
        <is>
          <t xml:space="preserve"> </t>
        </is>
      </c>
      <c r="G22" s="4" t="inlineStr">
        <is>
          <t xml:space="preserve"> </t>
        </is>
      </c>
    </row>
    <row r="23">
      <c r="A23" s="4" t="inlineStr">
        <is>
          <t>Ending balance at Jun. 30, 2023</t>
        </is>
      </c>
      <c r="B23" s="5" t="n">
        <v>281425</v>
      </c>
      <c r="C23" s="6" t="n">
        <v>94</v>
      </c>
      <c r="D23" s="5" t="n">
        <v>82091</v>
      </c>
      <c r="E23" s="5" t="n">
        <v>199425</v>
      </c>
      <c r="F23" s="6" t="n">
        <v>0</v>
      </c>
      <c r="G23" s="5" t="n">
        <v>-185</v>
      </c>
    </row>
    <row r="24">
      <c r="A24" s="4" t="inlineStr">
        <is>
          <t>Treasury stock, ending balance (in shares) at Jun. 30, 2023</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Beginning balance (in shares) at Dec. 31, 2022</t>
        </is>
      </c>
      <c r="B25" s="4" t="inlineStr">
        <is>
          <t xml:space="preserve"> </t>
        </is>
      </c>
      <c r="C25" s="5" t="n">
        <v>9230225</v>
      </c>
      <c r="D25" s="4" t="inlineStr">
        <is>
          <t xml:space="preserve"> </t>
        </is>
      </c>
      <c r="E25" s="4" t="inlineStr">
        <is>
          <t xml:space="preserve"> </t>
        </is>
      </c>
      <c r="F25" s="4" t="inlineStr">
        <is>
          <t xml:space="preserve"> </t>
        </is>
      </c>
      <c r="G25" s="4" t="inlineStr">
        <is>
          <t xml:space="preserve"> </t>
        </is>
      </c>
    </row>
    <row r="26">
      <c r="A26" s="4" t="inlineStr">
        <is>
          <t>Beginning balance at Dec. 31, 2022</t>
        </is>
      </c>
      <c r="B26" s="5" t="n">
        <v>251810</v>
      </c>
      <c r="C26" s="6" t="n">
        <v>92</v>
      </c>
      <c r="D26" s="5" t="n">
        <v>68070</v>
      </c>
      <c r="E26" s="5" t="n">
        <v>183726</v>
      </c>
      <c r="F26" s="6" t="n">
        <v>0</v>
      </c>
      <c r="G26" s="5" t="n">
        <v>-78</v>
      </c>
    </row>
    <row r="27">
      <c r="A27" s="4" t="inlineStr">
        <is>
          <t>Treasury stock, beginning balance (in shares) at Dec. 31, 2022</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hares for business combination (in shares)</t>
        </is>
      </c>
      <c r="B29" s="4" t="inlineStr">
        <is>
          <t xml:space="preserve"> </t>
        </is>
      </c>
      <c r="C29" s="5" t="n">
        <v>200000</v>
      </c>
      <c r="D29" s="4" t="inlineStr">
        <is>
          <t xml:space="preserve"> </t>
        </is>
      </c>
      <c r="E29" s="4" t="inlineStr">
        <is>
          <t xml:space="preserve"> </t>
        </is>
      </c>
      <c r="F29" s="4" t="inlineStr">
        <is>
          <t xml:space="preserve"> </t>
        </is>
      </c>
      <c r="G29" s="4" t="inlineStr">
        <is>
          <t xml:space="preserve"> </t>
        </is>
      </c>
    </row>
    <row r="30">
      <c r="A30" s="4" t="inlineStr">
        <is>
          <t>Issuance of common shares for business combination</t>
        </is>
      </c>
      <c r="B30" s="5" t="n">
        <v>16308</v>
      </c>
      <c r="C30" s="6" t="n">
        <v>2</v>
      </c>
      <c r="D30" s="5" t="n">
        <v>16306</v>
      </c>
      <c r="E30" s="4" t="inlineStr">
        <is>
          <t xml:space="preserve"> </t>
        </is>
      </c>
      <c r="F30" s="4" t="inlineStr">
        <is>
          <t xml:space="preserve"> </t>
        </is>
      </c>
      <c r="G30" s="4" t="inlineStr">
        <is>
          <t xml:space="preserve"> </t>
        </is>
      </c>
    </row>
    <row r="31">
      <c r="A31" s="4" t="inlineStr">
        <is>
          <t>Payment of dividends</t>
        </is>
      </c>
      <c r="B31" s="5" t="n">
        <v>-553</v>
      </c>
      <c r="C31" s="4" t="inlineStr">
        <is>
          <t xml:space="preserve"> </t>
        </is>
      </c>
      <c r="D31" s="4" t="inlineStr">
        <is>
          <t xml:space="preserve"> </t>
        </is>
      </c>
      <c r="E31" s="5" t="n">
        <v>-553</v>
      </c>
      <c r="F31" s="4" t="inlineStr">
        <is>
          <t xml:space="preserve"> </t>
        </is>
      </c>
      <c r="G31" s="4" t="inlineStr">
        <is>
          <t xml:space="preserve"> </t>
        </is>
      </c>
    </row>
    <row r="32">
      <c r="A32" s="4" t="inlineStr">
        <is>
          <t>Stock-based compensation</t>
        </is>
      </c>
      <c r="B32" s="5" t="n">
        <v>706</v>
      </c>
      <c r="C32" s="4" t="inlineStr">
        <is>
          <t xml:space="preserve"> </t>
        </is>
      </c>
      <c r="D32" s="5" t="n">
        <v>706</v>
      </c>
      <c r="E32" s="4" t="inlineStr">
        <is>
          <t xml:space="preserve"> </t>
        </is>
      </c>
      <c r="F32" s="4" t="inlineStr">
        <is>
          <t xml:space="preserve"> </t>
        </is>
      </c>
      <c r="G32" s="4" t="inlineStr">
        <is>
          <t xml:space="preserve"> </t>
        </is>
      </c>
    </row>
    <row r="33">
      <c r="A33" s="4" t="inlineStr">
        <is>
          <t>Net income (loss)</t>
        </is>
      </c>
      <c r="B33" s="5" t="n">
        <v>7693</v>
      </c>
      <c r="C33" s="4" t="inlineStr">
        <is>
          <t xml:space="preserve"> </t>
        </is>
      </c>
      <c r="D33" s="4" t="inlineStr">
        <is>
          <t xml:space="preserve"> </t>
        </is>
      </c>
      <c r="E33" s="5" t="n">
        <v>7732</v>
      </c>
      <c r="F33" s="4" t="inlineStr">
        <is>
          <t xml:space="preserve"> </t>
        </is>
      </c>
      <c r="G33" s="5" t="n">
        <v>-39</v>
      </c>
    </row>
    <row r="34">
      <c r="A34" s="4" t="inlineStr">
        <is>
          <t>Ending balance (in shares) at Mar. 31, 2023</t>
        </is>
      </c>
      <c r="B34" s="4" t="inlineStr">
        <is>
          <t xml:space="preserve"> </t>
        </is>
      </c>
      <c r="C34" s="5" t="n">
        <v>9430225</v>
      </c>
      <c r="D34" s="4" t="inlineStr">
        <is>
          <t xml:space="preserve"> </t>
        </is>
      </c>
      <c r="E34" s="4" t="inlineStr">
        <is>
          <t xml:space="preserve"> </t>
        </is>
      </c>
      <c r="F34" s="4" t="inlineStr">
        <is>
          <t xml:space="preserve"> </t>
        </is>
      </c>
      <c r="G34" s="4" t="inlineStr">
        <is>
          <t xml:space="preserve"> </t>
        </is>
      </c>
    </row>
    <row r="35">
      <c r="A35" s="4" t="inlineStr">
        <is>
          <t>Ending balance at Mar. 31, 2023</t>
        </is>
      </c>
      <c r="B35" s="5" t="n">
        <v>275964</v>
      </c>
      <c r="C35" s="6" t="n">
        <v>94</v>
      </c>
      <c r="D35" s="5" t="n">
        <v>85082</v>
      </c>
      <c r="E35" s="5" t="n">
        <v>190905</v>
      </c>
      <c r="F35" s="6" t="n">
        <v>0</v>
      </c>
      <c r="G35" s="5" t="n">
        <v>-117</v>
      </c>
    </row>
    <row r="36">
      <c r="A36" s="4" t="inlineStr">
        <is>
          <t>Treasury stock, ending balance (in shares) at Mar. 31, 2023</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in fair value of common shares issued for business combination</t>
        </is>
      </c>
      <c r="B38" s="5" t="n">
        <v>-3461</v>
      </c>
      <c r="C38" s="4" t="inlineStr">
        <is>
          <t xml:space="preserve"> </t>
        </is>
      </c>
      <c r="D38" s="5" t="n">
        <v>-3461</v>
      </c>
      <c r="E38" s="4" t="inlineStr">
        <is>
          <t xml:space="preserve"> </t>
        </is>
      </c>
      <c r="F38" s="4" t="inlineStr">
        <is>
          <t xml:space="preserve"> </t>
        </is>
      </c>
      <c r="G38" s="4" t="inlineStr">
        <is>
          <t xml:space="preserve"> </t>
        </is>
      </c>
    </row>
    <row r="39">
      <c r="A39" s="4" t="inlineStr">
        <is>
          <t>Payment of dividends</t>
        </is>
      </c>
      <c r="B39" s="5" t="n">
        <v>-565</v>
      </c>
      <c r="C39" s="4" t="inlineStr">
        <is>
          <t xml:space="preserve"> </t>
        </is>
      </c>
      <c r="D39" s="4" t="inlineStr">
        <is>
          <t xml:space="preserve"> </t>
        </is>
      </c>
      <c r="E39" s="5" t="n">
        <v>-565</v>
      </c>
      <c r="F39" s="4" t="inlineStr">
        <is>
          <t xml:space="preserve"> </t>
        </is>
      </c>
      <c r="G39" s="4" t="inlineStr">
        <is>
          <t xml:space="preserve"> </t>
        </is>
      </c>
    </row>
    <row r="40">
      <c r="A40" s="4" t="inlineStr">
        <is>
          <t>Stock-based compensation</t>
        </is>
      </c>
      <c r="B40" s="5" t="n">
        <v>470</v>
      </c>
      <c r="C40" s="4" t="inlineStr">
        <is>
          <t xml:space="preserve"> </t>
        </is>
      </c>
      <c r="D40" s="5" t="n">
        <v>470</v>
      </c>
      <c r="E40" s="4" t="inlineStr">
        <is>
          <t xml:space="preserve"> </t>
        </is>
      </c>
      <c r="F40" s="4" t="inlineStr">
        <is>
          <t xml:space="preserve"> </t>
        </is>
      </c>
      <c r="G40" s="4" t="inlineStr">
        <is>
          <t xml:space="preserve"> </t>
        </is>
      </c>
    </row>
    <row r="41">
      <c r="A41" s="4" t="inlineStr">
        <is>
          <t>Net income (loss)</t>
        </is>
      </c>
      <c r="B41" s="5" t="n">
        <v>9017</v>
      </c>
      <c r="C41" s="4" t="inlineStr">
        <is>
          <t xml:space="preserve"> </t>
        </is>
      </c>
      <c r="D41" s="4" t="inlineStr">
        <is>
          <t xml:space="preserve"> </t>
        </is>
      </c>
      <c r="E41" s="5" t="n">
        <v>9085</v>
      </c>
      <c r="F41" s="4" t="inlineStr">
        <is>
          <t xml:space="preserve"> </t>
        </is>
      </c>
      <c r="G41" s="5" t="n">
        <v>-68</v>
      </c>
    </row>
    <row r="42">
      <c r="A42" s="4" t="inlineStr">
        <is>
          <t>Ending balance (in shares) at Jun. 30, 2023</t>
        </is>
      </c>
      <c r="B42" s="4" t="inlineStr">
        <is>
          <t xml:space="preserve"> </t>
        </is>
      </c>
      <c r="C42" s="5" t="n">
        <v>9430225</v>
      </c>
      <c r="D42" s="4" t="inlineStr">
        <is>
          <t xml:space="preserve"> </t>
        </is>
      </c>
      <c r="E42" s="4" t="inlineStr">
        <is>
          <t xml:space="preserve"> </t>
        </is>
      </c>
      <c r="F42" s="4" t="inlineStr">
        <is>
          <t xml:space="preserve"> </t>
        </is>
      </c>
      <c r="G42" s="4" t="inlineStr">
        <is>
          <t xml:space="preserve"> </t>
        </is>
      </c>
    </row>
    <row r="43">
      <c r="A43" s="4" t="inlineStr">
        <is>
          <t>Ending balance at Jun. 30, 2023</t>
        </is>
      </c>
      <c r="B43" s="6" t="n">
        <v>281425</v>
      </c>
      <c r="C43" s="6" t="n">
        <v>94</v>
      </c>
      <c r="D43" s="5" t="n">
        <v>82091</v>
      </c>
      <c r="E43" s="5" t="n">
        <v>199425</v>
      </c>
      <c r="F43" s="6" t="n">
        <v>0</v>
      </c>
      <c r="G43" s="5" t="n">
        <v>-185</v>
      </c>
    </row>
    <row r="44">
      <c r="A44" s="4" t="inlineStr">
        <is>
          <t>Treasury stock, ending balance (in shares) at Jun. 30, 2023</t>
        </is>
      </c>
      <c r="B44" s="4" t="inlineStr">
        <is>
          <t xml:space="preserve"> </t>
        </is>
      </c>
      <c r="C44" s="4" t="inlineStr">
        <is>
          <t xml:space="preserve"> </t>
        </is>
      </c>
      <c r="D44" s="4" t="inlineStr">
        <is>
          <t xml:space="preserve"> </t>
        </is>
      </c>
      <c r="E44" s="4" t="inlineStr">
        <is>
          <t xml:space="preserve"> </t>
        </is>
      </c>
      <c r="F44" s="5" t="n">
        <v>0</v>
      </c>
      <c r="G44" s="4" t="inlineStr">
        <is>
          <t xml:space="preserve"> </t>
        </is>
      </c>
    </row>
    <row r="45">
      <c r="A45" s="4" t="inlineStr">
        <is>
          <t>Beginning balance (in shares) at Sep. 30, 2023</t>
        </is>
      </c>
      <c r="B45" s="5" t="n">
        <v>9397639</v>
      </c>
      <c r="C45" s="5" t="n">
        <v>9397639</v>
      </c>
      <c r="D45" s="4" t="inlineStr">
        <is>
          <t xml:space="preserve"> </t>
        </is>
      </c>
      <c r="E45" s="4" t="inlineStr">
        <is>
          <t xml:space="preserve"> </t>
        </is>
      </c>
      <c r="F45" s="4" t="inlineStr">
        <is>
          <t xml:space="preserve"> </t>
        </is>
      </c>
      <c r="G45" s="4" t="inlineStr">
        <is>
          <t xml:space="preserve"> </t>
        </is>
      </c>
    </row>
    <row r="46">
      <c r="A46" s="4" t="inlineStr">
        <is>
          <t>Beginning balance at Sep. 30, 2023</t>
        </is>
      </c>
      <c r="B46" s="6" t="n">
        <v>281324</v>
      </c>
      <c r="C46" s="6" t="n">
        <v>94</v>
      </c>
      <c r="D46" s="5" t="n">
        <v>80437</v>
      </c>
      <c r="E46" s="5" t="n">
        <v>201050</v>
      </c>
      <c r="F46" s="6" t="n">
        <v>0</v>
      </c>
      <c r="G46" s="5" t="n">
        <v>-257</v>
      </c>
    </row>
    <row r="47">
      <c r="A47" s="4" t="inlineStr">
        <is>
          <t>Treasury stock, beginning balance (in shares) at Sep. 30, 2023</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of treasury shares (in shares)</t>
        </is>
      </c>
      <c r="B49" s="4" t="inlineStr">
        <is>
          <t xml:space="preserve"> </t>
        </is>
      </c>
      <c r="C49" s="4" t="inlineStr">
        <is>
          <t xml:space="preserve"> </t>
        </is>
      </c>
      <c r="D49" s="4" t="inlineStr">
        <is>
          <t xml:space="preserve"> </t>
        </is>
      </c>
      <c r="E49" s="4" t="inlineStr">
        <is>
          <t xml:space="preserve"> </t>
        </is>
      </c>
      <c r="F49" s="5" t="n">
        <v>-37954</v>
      </c>
      <c r="G49" s="4" t="inlineStr">
        <is>
          <t xml:space="preserve"> </t>
        </is>
      </c>
    </row>
    <row r="50">
      <c r="A50" s="4" t="inlineStr">
        <is>
          <t>Purchase of treasury shares</t>
        </is>
      </c>
      <c r="B50" s="5" t="n">
        <v>-2072</v>
      </c>
      <c r="C50" s="4" t="inlineStr">
        <is>
          <t xml:space="preserve"> </t>
        </is>
      </c>
      <c r="D50" s="4" t="inlineStr">
        <is>
          <t xml:space="preserve"> </t>
        </is>
      </c>
      <c r="E50" s="4" t="inlineStr">
        <is>
          <t xml:space="preserve"> </t>
        </is>
      </c>
      <c r="F50" s="6" t="n">
        <v>-2072</v>
      </c>
      <c r="G50" s="4" t="inlineStr">
        <is>
          <t xml:space="preserve"> </t>
        </is>
      </c>
    </row>
    <row r="51">
      <c r="A51" s="4" t="inlineStr">
        <is>
          <t>Cancelled treasury shares (in shares)</t>
        </is>
      </c>
      <c r="B51" s="4" t="inlineStr">
        <is>
          <t xml:space="preserve"> </t>
        </is>
      </c>
      <c r="C51" s="5" t="n">
        <v>37954</v>
      </c>
      <c r="D51" s="4" t="inlineStr">
        <is>
          <t xml:space="preserve"> </t>
        </is>
      </c>
      <c r="E51" s="4" t="inlineStr">
        <is>
          <t xml:space="preserve"> </t>
        </is>
      </c>
      <c r="F51" s="5" t="n">
        <v>37954</v>
      </c>
      <c r="G51" s="4" t="inlineStr">
        <is>
          <t xml:space="preserve"> </t>
        </is>
      </c>
    </row>
    <row r="52">
      <c r="A52" s="4" t="inlineStr">
        <is>
          <t>Canceled treasury shares</t>
        </is>
      </c>
      <c r="B52" s="5" t="n">
        <v>0</v>
      </c>
      <c r="C52" s="4" t="inlineStr">
        <is>
          <t xml:space="preserve"> </t>
        </is>
      </c>
      <c r="D52" s="5" t="n">
        <v>-2072</v>
      </c>
      <c r="E52" s="4" t="inlineStr">
        <is>
          <t xml:space="preserve"> </t>
        </is>
      </c>
      <c r="F52" s="6" t="n">
        <v>2072</v>
      </c>
      <c r="G52" s="4" t="inlineStr">
        <is>
          <t xml:space="preserve"> </t>
        </is>
      </c>
    </row>
    <row r="53">
      <c r="A53" s="4" t="inlineStr">
        <is>
          <t>Excise tax on stock repurchases</t>
        </is>
      </c>
      <c r="B53" s="5" t="n">
        <v>-20</v>
      </c>
      <c r="C53" s="4" t="inlineStr">
        <is>
          <t xml:space="preserve"> </t>
        </is>
      </c>
      <c r="D53" s="5" t="n">
        <v>-20</v>
      </c>
      <c r="E53" s="4" t="inlineStr">
        <is>
          <t xml:space="preserve"> </t>
        </is>
      </c>
      <c r="F53" s="4" t="inlineStr">
        <is>
          <t xml:space="preserve"> </t>
        </is>
      </c>
      <c r="G53" s="4" t="inlineStr">
        <is>
          <t xml:space="preserve"> </t>
        </is>
      </c>
    </row>
    <row r="54">
      <c r="A54" s="4" t="inlineStr">
        <is>
          <t>Payment of dividends</t>
        </is>
      </c>
      <c r="B54" s="5" t="n">
        <v>-562</v>
      </c>
      <c r="C54" s="4" t="inlineStr">
        <is>
          <t xml:space="preserve"> </t>
        </is>
      </c>
      <c r="D54" s="4" t="inlineStr">
        <is>
          <t xml:space="preserve"> </t>
        </is>
      </c>
      <c r="E54" s="5" t="n">
        <v>-562</v>
      </c>
      <c r="F54" s="4" t="inlineStr">
        <is>
          <t xml:space="preserve"> </t>
        </is>
      </c>
      <c r="G54" s="4" t="inlineStr">
        <is>
          <t xml:space="preserve"> </t>
        </is>
      </c>
    </row>
    <row r="55">
      <c r="A55" s="4" t="inlineStr">
        <is>
          <t>Stock-based compensation</t>
        </is>
      </c>
      <c r="B55" s="5" t="n">
        <v>470</v>
      </c>
      <c r="C55" s="4" t="inlineStr">
        <is>
          <t xml:space="preserve"> </t>
        </is>
      </c>
      <c r="D55" s="5" t="n">
        <v>470</v>
      </c>
      <c r="E55" s="4" t="inlineStr">
        <is>
          <t xml:space="preserve"> </t>
        </is>
      </c>
      <c r="F55" s="4" t="inlineStr">
        <is>
          <t xml:space="preserve"> </t>
        </is>
      </c>
      <c r="G55" s="4" t="inlineStr">
        <is>
          <t xml:space="preserve"> </t>
        </is>
      </c>
    </row>
    <row r="56">
      <c r="A56" s="4" t="inlineStr">
        <is>
          <t>Net income (loss)</t>
        </is>
      </c>
      <c r="B56" s="5" t="n">
        <v>7244</v>
      </c>
      <c r="C56" s="4" t="inlineStr">
        <is>
          <t xml:space="preserve"> </t>
        </is>
      </c>
      <c r="D56" s="4" t="inlineStr">
        <is>
          <t xml:space="preserve"> </t>
        </is>
      </c>
      <c r="E56" s="5" t="n">
        <v>7226</v>
      </c>
      <c r="F56" s="4" t="inlineStr">
        <is>
          <t xml:space="preserve"> </t>
        </is>
      </c>
      <c r="G56" s="5" t="n">
        <v>18</v>
      </c>
    </row>
    <row r="57">
      <c r="A57" s="4" t="inlineStr">
        <is>
          <t>Ending balance (in shares) at Dec. 31, 2023</t>
        </is>
      </c>
      <c r="B57" s="4" t="inlineStr">
        <is>
          <t xml:space="preserve"> </t>
        </is>
      </c>
      <c r="C57" s="5" t="n">
        <v>9359685</v>
      </c>
      <c r="D57" s="4" t="inlineStr">
        <is>
          <t xml:space="preserve"> </t>
        </is>
      </c>
      <c r="E57" s="4" t="inlineStr">
        <is>
          <t xml:space="preserve"> </t>
        </is>
      </c>
      <c r="F57" s="4" t="inlineStr">
        <is>
          <t xml:space="preserve"> </t>
        </is>
      </c>
      <c r="G57" s="4" t="inlineStr">
        <is>
          <t xml:space="preserve"> </t>
        </is>
      </c>
    </row>
    <row r="58">
      <c r="A58" s="4" t="inlineStr">
        <is>
          <t>Ending balance at Dec. 31, 2023</t>
        </is>
      </c>
      <c r="B58" s="6" t="n">
        <v>286384</v>
      </c>
      <c r="C58" s="6" t="n">
        <v>94</v>
      </c>
      <c r="D58" s="5" t="n">
        <v>78815</v>
      </c>
      <c r="E58" s="5" t="n">
        <v>207714</v>
      </c>
      <c r="F58" s="6" t="n">
        <v>0</v>
      </c>
      <c r="G58" s="5" t="n">
        <v>-239</v>
      </c>
    </row>
    <row r="59">
      <c r="A59" s="4" t="inlineStr">
        <is>
          <t>Treasury stock, ending balance (in shares) at Dec. 31, 2023</t>
        </is>
      </c>
      <c r="B59" s="4" t="inlineStr">
        <is>
          <t xml:space="preserve"> </t>
        </is>
      </c>
      <c r="C59" s="4" t="inlineStr">
        <is>
          <t xml:space="preserve"> </t>
        </is>
      </c>
      <c r="D59" s="4" t="inlineStr">
        <is>
          <t xml:space="preserve"> </t>
        </is>
      </c>
      <c r="E59" s="4" t="inlineStr">
        <is>
          <t xml:space="preserve"> </t>
        </is>
      </c>
      <c r="F59" s="5" t="n">
        <v>0</v>
      </c>
      <c r="G59" s="4" t="inlineStr">
        <is>
          <t xml:space="preserve"> </t>
        </is>
      </c>
    </row>
    <row r="60">
      <c r="A60" s="4" t="inlineStr">
        <is>
          <t>Beginning balance (in shares) at Sep. 30, 2023</t>
        </is>
      </c>
      <c r="B60" s="5" t="n">
        <v>9397639</v>
      </c>
      <c r="C60" s="5" t="n">
        <v>9397639</v>
      </c>
      <c r="D60" s="4" t="inlineStr">
        <is>
          <t xml:space="preserve"> </t>
        </is>
      </c>
      <c r="E60" s="4" t="inlineStr">
        <is>
          <t xml:space="preserve"> </t>
        </is>
      </c>
      <c r="F60" s="4" t="inlineStr">
        <is>
          <t xml:space="preserve"> </t>
        </is>
      </c>
      <c r="G60" s="4" t="inlineStr">
        <is>
          <t xml:space="preserve"> </t>
        </is>
      </c>
    </row>
    <row r="61">
      <c r="A61" s="4" t="inlineStr">
        <is>
          <t>Beginning balance at Sep. 30, 2023</t>
        </is>
      </c>
      <c r="B61" s="6" t="n">
        <v>281324</v>
      </c>
      <c r="C61" s="6" t="n">
        <v>94</v>
      </c>
      <c r="D61" s="5" t="n">
        <v>80437</v>
      </c>
      <c r="E61" s="5" t="n">
        <v>201050</v>
      </c>
      <c r="F61" s="6" t="n">
        <v>0</v>
      </c>
      <c r="G61" s="5" t="n">
        <v>-257</v>
      </c>
    </row>
    <row r="62">
      <c r="A62" s="4" t="inlineStr">
        <is>
          <t>Treasury stock, beginning balance (in shares) at Sep. 30, 2023</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6" t="n">
        <v>277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 shares) at Jun. 30, 2024</t>
        </is>
      </c>
      <c r="B65" s="5" t="n">
        <v>9129790</v>
      </c>
      <c r="C65" s="5" t="n">
        <v>9129790</v>
      </c>
      <c r="D65" s="4" t="inlineStr">
        <is>
          <t xml:space="preserve"> </t>
        </is>
      </c>
      <c r="E65" s="4" t="inlineStr">
        <is>
          <t xml:space="preserve"> </t>
        </is>
      </c>
      <c r="F65" s="4" t="inlineStr">
        <is>
          <t xml:space="preserve"> </t>
        </is>
      </c>
      <c r="G65" s="4" t="inlineStr">
        <is>
          <t xml:space="preserve"> </t>
        </is>
      </c>
    </row>
    <row r="66">
      <c r="A66" s="4" t="inlineStr">
        <is>
          <t>Ending balance at Jun. 30, 2024</t>
        </is>
      </c>
      <c r="B66" s="6" t="n">
        <v>270933</v>
      </c>
      <c r="C66" s="6" t="n">
        <v>91</v>
      </c>
      <c r="D66" s="5" t="n">
        <v>68950</v>
      </c>
      <c r="E66" s="5" t="n">
        <v>202143</v>
      </c>
      <c r="F66" s="6" t="n">
        <v>0</v>
      </c>
      <c r="G66" s="5" t="n">
        <v>-251</v>
      </c>
    </row>
    <row r="67">
      <c r="A67" s="4" t="inlineStr">
        <is>
          <t>Treasury stock, ending balance (in shares) at Jun. 30, 2024</t>
        </is>
      </c>
      <c r="B67" s="4" t="inlineStr">
        <is>
          <t xml:space="preserve"> </t>
        </is>
      </c>
      <c r="C67" s="4" t="inlineStr">
        <is>
          <t xml:space="preserve"> </t>
        </is>
      </c>
      <c r="D67" s="4" t="inlineStr">
        <is>
          <t xml:space="preserve"> </t>
        </is>
      </c>
      <c r="E67" s="4" t="inlineStr">
        <is>
          <t xml:space="preserve"> </t>
        </is>
      </c>
      <c r="F67" s="5" t="n">
        <v>0</v>
      </c>
      <c r="G67" s="4" t="inlineStr">
        <is>
          <t xml:space="preserve"> </t>
        </is>
      </c>
    </row>
    <row r="68">
      <c r="A68" s="4" t="inlineStr">
        <is>
          <t>Beginning balance (in shares) at Dec. 31, 2023</t>
        </is>
      </c>
      <c r="B68" s="4" t="inlineStr">
        <is>
          <t xml:space="preserve"> </t>
        </is>
      </c>
      <c r="C68" s="5" t="n">
        <v>9359685</v>
      </c>
      <c r="D68" s="4" t="inlineStr">
        <is>
          <t xml:space="preserve"> </t>
        </is>
      </c>
      <c r="E68" s="4" t="inlineStr">
        <is>
          <t xml:space="preserve"> </t>
        </is>
      </c>
      <c r="F68" s="4" t="inlineStr">
        <is>
          <t xml:space="preserve"> </t>
        </is>
      </c>
      <c r="G68" s="4" t="inlineStr">
        <is>
          <t xml:space="preserve"> </t>
        </is>
      </c>
    </row>
    <row r="69">
      <c r="A69" s="4" t="inlineStr">
        <is>
          <t>Beginning balance at Dec. 31, 2023</t>
        </is>
      </c>
      <c r="B69" s="5" t="n">
        <v>286384</v>
      </c>
      <c r="C69" s="6" t="n">
        <v>94</v>
      </c>
      <c r="D69" s="5" t="n">
        <v>78815</v>
      </c>
      <c r="E69" s="5" t="n">
        <v>207714</v>
      </c>
      <c r="F69" s="6" t="n">
        <v>0</v>
      </c>
      <c r="G69" s="5" t="n">
        <v>-239</v>
      </c>
    </row>
    <row r="70">
      <c r="A70" s="4" t="inlineStr">
        <is>
          <t>Treasury stock, beginning balance (in shares) at Dec. 31, 2023</t>
        </is>
      </c>
      <c r="B70" s="4" t="inlineStr">
        <is>
          <t xml:space="preserve"> </t>
        </is>
      </c>
      <c r="C70" s="4" t="inlineStr">
        <is>
          <t xml:space="preserve"> </t>
        </is>
      </c>
      <c r="D70" s="4" t="inlineStr">
        <is>
          <t xml:space="preserve"> </t>
        </is>
      </c>
      <c r="E70" s="4" t="inlineStr">
        <is>
          <t xml:space="preserve"> </t>
        </is>
      </c>
      <c r="F70" s="5" t="n">
        <v>0</v>
      </c>
      <c r="G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urchase of treasury shares (in shares)</t>
        </is>
      </c>
      <c r="B72" s="4" t="inlineStr">
        <is>
          <t xml:space="preserve"> </t>
        </is>
      </c>
      <c r="C72" s="4" t="inlineStr">
        <is>
          <t xml:space="preserve"> </t>
        </is>
      </c>
      <c r="D72" s="4" t="inlineStr">
        <is>
          <t xml:space="preserve"> </t>
        </is>
      </c>
      <c r="E72" s="4" t="inlineStr">
        <is>
          <t xml:space="preserve"> </t>
        </is>
      </c>
      <c r="F72" s="5" t="n">
        <v>-27265</v>
      </c>
      <c r="G72" s="4" t="inlineStr">
        <is>
          <t xml:space="preserve"> </t>
        </is>
      </c>
    </row>
    <row r="73">
      <c r="A73" s="4" t="inlineStr">
        <is>
          <t>Purchase of treasury shares</t>
        </is>
      </c>
      <c r="B73" s="5" t="n">
        <v>-1530</v>
      </c>
      <c r="C73" s="4" t="inlineStr">
        <is>
          <t xml:space="preserve"> </t>
        </is>
      </c>
      <c r="D73" s="4" t="inlineStr">
        <is>
          <t xml:space="preserve"> </t>
        </is>
      </c>
      <c r="E73" s="4" t="inlineStr">
        <is>
          <t xml:space="preserve"> </t>
        </is>
      </c>
      <c r="F73" s="6" t="n">
        <v>-1530</v>
      </c>
      <c r="G73" s="4" t="inlineStr">
        <is>
          <t xml:space="preserve"> </t>
        </is>
      </c>
    </row>
    <row r="74">
      <c r="A74" s="4" t="inlineStr">
        <is>
          <t>Cancelled treasury shares (in shares)</t>
        </is>
      </c>
      <c r="B74" s="4" t="inlineStr">
        <is>
          <t xml:space="preserve"> </t>
        </is>
      </c>
      <c r="C74" s="5" t="n">
        <v>27265</v>
      </c>
      <c r="D74" s="4" t="inlineStr">
        <is>
          <t xml:space="preserve"> </t>
        </is>
      </c>
      <c r="E74" s="4" t="inlineStr">
        <is>
          <t xml:space="preserve"> </t>
        </is>
      </c>
      <c r="F74" s="5" t="n">
        <v>27265</v>
      </c>
      <c r="G74" s="4" t="inlineStr">
        <is>
          <t xml:space="preserve"> </t>
        </is>
      </c>
    </row>
    <row r="75">
      <c r="A75" s="4" t="inlineStr">
        <is>
          <t>Canceled treasury shares</t>
        </is>
      </c>
      <c r="B75" s="5" t="n">
        <v>0</v>
      </c>
      <c r="C75" s="6" t="n">
        <v>-1</v>
      </c>
      <c r="D75" s="5" t="n">
        <v>-1529</v>
      </c>
      <c r="E75" s="4" t="inlineStr">
        <is>
          <t xml:space="preserve"> </t>
        </is>
      </c>
      <c r="F75" s="6" t="n">
        <v>1530</v>
      </c>
      <c r="G75" s="4" t="inlineStr">
        <is>
          <t xml:space="preserve"> </t>
        </is>
      </c>
    </row>
    <row r="76">
      <c r="A76" s="4" t="inlineStr">
        <is>
          <t>Excise tax on stock repurchases</t>
        </is>
      </c>
      <c r="B76" s="5" t="n">
        <v>-15</v>
      </c>
      <c r="C76" s="4" t="inlineStr">
        <is>
          <t xml:space="preserve"> </t>
        </is>
      </c>
      <c r="D76" s="5" t="n">
        <v>-15</v>
      </c>
      <c r="E76" s="4" t="inlineStr">
        <is>
          <t xml:space="preserve"> </t>
        </is>
      </c>
      <c r="F76" s="4" t="inlineStr">
        <is>
          <t xml:space="preserve"> </t>
        </is>
      </c>
      <c r="G76" s="4" t="inlineStr">
        <is>
          <t xml:space="preserve"> </t>
        </is>
      </c>
    </row>
    <row r="77">
      <c r="A77" s="4" t="inlineStr">
        <is>
          <t>Payment of dividends</t>
        </is>
      </c>
      <c r="B77" s="5" t="n">
        <v>-560</v>
      </c>
      <c r="C77" s="4" t="inlineStr">
        <is>
          <t xml:space="preserve"> </t>
        </is>
      </c>
      <c r="D77" s="4" t="inlineStr">
        <is>
          <t xml:space="preserve"> </t>
        </is>
      </c>
      <c r="E77" s="5" t="n">
        <v>-560</v>
      </c>
      <c r="F77" s="4" t="inlineStr">
        <is>
          <t xml:space="preserve"> </t>
        </is>
      </c>
      <c r="G77" s="4" t="inlineStr">
        <is>
          <t xml:space="preserve"> </t>
        </is>
      </c>
    </row>
    <row r="78">
      <c r="A78" s="4" t="inlineStr">
        <is>
          <t>Stock-based compensation</t>
        </is>
      </c>
      <c r="B78" s="5" t="n">
        <v>471</v>
      </c>
      <c r="C78" s="4" t="inlineStr">
        <is>
          <t xml:space="preserve"> </t>
        </is>
      </c>
      <c r="D78" s="5" t="n">
        <v>471</v>
      </c>
      <c r="E78" s="4" t="inlineStr">
        <is>
          <t xml:space="preserve"> </t>
        </is>
      </c>
      <c r="F78" s="4" t="inlineStr">
        <is>
          <t xml:space="preserve"> </t>
        </is>
      </c>
      <c r="G78" s="4" t="inlineStr">
        <is>
          <t xml:space="preserve"> </t>
        </is>
      </c>
    </row>
    <row r="79">
      <c r="A79" s="4" t="inlineStr">
        <is>
          <t>Net income (loss)</t>
        </is>
      </c>
      <c r="B79" s="5" t="n">
        <v>749</v>
      </c>
      <c r="C79" s="4" t="inlineStr">
        <is>
          <t xml:space="preserve"> </t>
        </is>
      </c>
      <c r="D79" s="4" t="inlineStr">
        <is>
          <t xml:space="preserve"> </t>
        </is>
      </c>
      <c r="E79" s="5" t="n">
        <v>774</v>
      </c>
      <c r="F79" s="4" t="inlineStr">
        <is>
          <t xml:space="preserve"> </t>
        </is>
      </c>
      <c r="G79" s="5" t="n">
        <v>-25</v>
      </c>
    </row>
    <row r="80">
      <c r="A80" s="4" t="inlineStr">
        <is>
          <t>Ending balance (in shares) at Mar. 31, 2024</t>
        </is>
      </c>
      <c r="B80" s="4" t="inlineStr">
        <is>
          <t xml:space="preserve"> </t>
        </is>
      </c>
      <c r="C80" s="5" t="n">
        <v>9332420</v>
      </c>
      <c r="D80" s="4" t="inlineStr">
        <is>
          <t xml:space="preserve"> </t>
        </is>
      </c>
      <c r="E80" s="4" t="inlineStr">
        <is>
          <t xml:space="preserve"> </t>
        </is>
      </c>
      <c r="F80" s="4" t="inlineStr">
        <is>
          <t xml:space="preserve"> </t>
        </is>
      </c>
      <c r="G80" s="4" t="inlineStr">
        <is>
          <t xml:space="preserve"> </t>
        </is>
      </c>
    </row>
    <row r="81">
      <c r="A81" s="4" t="inlineStr">
        <is>
          <t>Ending balance at Mar. 31, 2024</t>
        </is>
      </c>
      <c r="B81" s="5" t="n">
        <v>285499</v>
      </c>
      <c r="C81" s="6" t="n">
        <v>93</v>
      </c>
      <c r="D81" s="5" t="n">
        <v>77742</v>
      </c>
      <c r="E81" s="5" t="n">
        <v>207928</v>
      </c>
      <c r="F81" s="6" t="n">
        <v>0</v>
      </c>
      <c r="G81" s="5" t="n">
        <v>-264</v>
      </c>
    </row>
    <row r="82">
      <c r="A82" s="4" t="inlineStr">
        <is>
          <t>Treasury stock, ending balance (in shares) at Mar. 31, 2024</t>
        </is>
      </c>
      <c r="B82" s="4" t="inlineStr">
        <is>
          <t xml:space="preserve"> </t>
        </is>
      </c>
      <c r="C82" s="4" t="inlineStr">
        <is>
          <t xml:space="preserve"> </t>
        </is>
      </c>
      <c r="D82" s="4" t="inlineStr">
        <is>
          <t xml:space="preserve"> </t>
        </is>
      </c>
      <c r="E82" s="4" t="inlineStr">
        <is>
          <t xml:space="preserve"> </t>
        </is>
      </c>
      <c r="F82" s="5" t="n">
        <v>0</v>
      </c>
      <c r="G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urchase of treasury shares (in shares)</t>
        </is>
      </c>
      <c r="B84" s="4" t="inlineStr">
        <is>
          <t xml:space="preserve"> </t>
        </is>
      </c>
      <c r="C84" s="4" t="inlineStr">
        <is>
          <t xml:space="preserve"> </t>
        </is>
      </c>
      <c r="D84" s="4" t="inlineStr">
        <is>
          <t xml:space="preserve"> </t>
        </is>
      </c>
      <c r="E84" s="4" t="inlineStr">
        <is>
          <t xml:space="preserve"> </t>
        </is>
      </c>
      <c r="F84" s="5" t="n">
        <v>-202630</v>
      </c>
      <c r="G84" s="4" t="inlineStr">
        <is>
          <t xml:space="preserve"> </t>
        </is>
      </c>
    </row>
    <row r="85">
      <c r="A85" s="4" t="inlineStr">
        <is>
          <t>Purchase of treasury shares</t>
        </is>
      </c>
      <c r="B85" s="5" t="n">
        <v>-9173</v>
      </c>
      <c r="C85" s="4" t="inlineStr">
        <is>
          <t xml:space="preserve"> </t>
        </is>
      </c>
      <c r="D85" s="4" t="inlineStr">
        <is>
          <t xml:space="preserve"> </t>
        </is>
      </c>
      <c r="E85" s="4" t="inlineStr">
        <is>
          <t xml:space="preserve"> </t>
        </is>
      </c>
      <c r="F85" s="6" t="n">
        <v>-9173</v>
      </c>
      <c r="G85" s="4" t="inlineStr">
        <is>
          <t xml:space="preserve"> </t>
        </is>
      </c>
    </row>
    <row r="86">
      <c r="A86" s="4" t="inlineStr">
        <is>
          <t>Cancelled treasury shares (in shares)</t>
        </is>
      </c>
      <c r="B86" s="4" t="inlineStr">
        <is>
          <t xml:space="preserve"> </t>
        </is>
      </c>
      <c r="C86" s="5" t="n">
        <v>202630</v>
      </c>
      <c r="D86" s="4" t="inlineStr">
        <is>
          <t xml:space="preserve"> </t>
        </is>
      </c>
      <c r="E86" s="4" t="inlineStr">
        <is>
          <t xml:space="preserve"> </t>
        </is>
      </c>
      <c r="F86" s="5" t="n">
        <v>202630</v>
      </c>
      <c r="G86" s="4" t="inlineStr">
        <is>
          <t xml:space="preserve"> </t>
        </is>
      </c>
    </row>
    <row r="87">
      <c r="A87" s="4" t="inlineStr">
        <is>
          <t>Canceled treasury shares</t>
        </is>
      </c>
      <c r="B87" s="5" t="n">
        <v>0</v>
      </c>
      <c r="C87" s="6" t="n">
        <v>-2</v>
      </c>
      <c r="D87" s="5" t="n">
        <v>-9171</v>
      </c>
      <c r="E87" s="4" t="inlineStr">
        <is>
          <t xml:space="preserve"> </t>
        </is>
      </c>
      <c r="F87" s="6" t="n">
        <v>9173</v>
      </c>
      <c r="G87" s="4" t="inlineStr">
        <is>
          <t xml:space="preserve"> </t>
        </is>
      </c>
    </row>
    <row r="88">
      <c r="A88" s="4" t="inlineStr">
        <is>
          <t>Excise tax on stock repurchases</t>
        </is>
      </c>
      <c r="B88" s="5" t="n">
        <v>-92</v>
      </c>
      <c r="C88" s="4" t="inlineStr">
        <is>
          <t xml:space="preserve"> </t>
        </is>
      </c>
      <c r="D88" s="5" t="n">
        <v>-92</v>
      </c>
      <c r="E88" s="4" t="inlineStr">
        <is>
          <t xml:space="preserve"> </t>
        </is>
      </c>
      <c r="F88" s="4" t="inlineStr">
        <is>
          <t xml:space="preserve"> </t>
        </is>
      </c>
      <c r="G88" s="4" t="inlineStr">
        <is>
          <t xml:space="preserve"> </t>
        </is>
      </c>
    </row>
    <row r="89">
      <c r="A89" s="4" t="inlineStr">
        <is>
          <t>Payment of dividends</t>
        </is>
      </c>
      <c r="B89" s="5" t="n">
        <v>-552</v>
      </c>
      <c r="C89" s="4" t="inlineStr">
        <is>
          <t xml:space="preserve"> </t>
        </is>
      </c>
      <c r="D89" s="4" t="inlineStr">
        <is>
          <t xml:space="preserve"> </t>
        </is>
      </c>
      <c r="E89" s="5" t="n">
        <v>-552</v>
      </c>
      <c r="F89" s="4" t="inlineStr">
        <is>
          <t xml:space="preserve"> </t>
        </is>
      </c>
      <c r="G89" s="4" t="inlineStr">
        <is>
          <t xml:space="preserve"> </t>
        </is>
      </c>
    </row>
    <row r="90">
      <c r="A90" s="4" t="inlineStr">
        <is>
          <t>Stock-based compensation</t>
        </is>
      </c>
      <c r="B90" s="5" t="n">
        <v>471</v>
      </c>
      <c r="C90" s="4" t="inlineStr">
        <is>
          <t xml:space="preserve"> </t>
        </is>
      </c>
      <c r="D90" s="5" t="n">
        <v>471</v>
      </c>
      <c r="E90" s="4" t="inlineStr">
        <is>
          <t xml:space="preserve"> </t>
        </is>
      </c>
      <c r="F90" s="4" t="inlineStr">
        <is>
          <t xml:space="preserve"> </t>
        </is>
      </c>
      <c r="G90" s="4" t="inlineStr">
        <is>
          <t xml:space="preserve"> </t>
        </is>
      </c>
    </row>
    <row r="91">
      <c r="A91" s="4" t="inlineStr">
        <is>
          <t>Net income (loss)</t>
        </is>
      </c>
      <c r="B91" s="6" t="n">
        <v>-5220</v>
      </c>
      <c r="C91" s="4" t="inlineStr">
        <is>
          <t xml:space="preserve"> </t>
        </is>
      </c>
      <c r="D91" s="4" t="inlineStr">
        <is>
          <t xml:space="preserve"> </t>
        </is>
      </c>
      <c r="E91" s="5" t="n">
        <v>-5233</v>
      </c>
      <c r="F91" s="4" t="inlineStr">
        <is>
          <t xml:space="preserve"> </t>
        </is>
      </c>
      <c r="G91" s="5" t="n">
        <v>13</v>
      </c>
    </row>
    <row r="92">
      <c r="A92" s="4" t="inlineStr">
        <is>
          <t>Ending balance (in shares) at Jun. 30, 2024</t>
        </is>
      </c>
      <c r="B92" s="5" t="n">
        <v>9129790</v>
      </c>
      <c r="C92" s="5" t="n">
        <v>9129790</v>
      </c>
      <c r="D92" s="4" t="inlineStr">
        <is>
          <t xml:space="preserve"> </t>
        </is>
      </c>
      <c r="E92" s="4" t="inlineStr">
        <is>
          <t xml:space="preserve"> </t>
        </is>
      </c>
      <c r="F92" s="4" t="inlineStr">
        <is>
          <t xml:space="preserve"> </t>
        </is>
      </c>
      <c r="G92" s="4" t="inlineStr">
        <is>
          <t xml:space="preserve"> </t>
        </is>
      </c>
    </row>
    <row r="93">
      <c r="A93" s="4" t="inlineStr">
        <is>
          <t>Ending balance at Jun. 30, 2024</t>
        </is>
      </c>
      <c r="B93" s="6" t="n">
        <v>270933</v>
      </c>
      <c r="C93" s="6" t="n">
        <v>91</v>
      </c>
      <c r="D93" s="6" t="n">
        <v>68950</v>
      </c>
      <c r="E93" s="6" t="n">
        <v>202143</v>
      </c>
      <c r="F93" s="6" t="n">
        <v>0</v>
      </c>
      <c r="G93" s="6" t="n">
        <v>-251</v>
      </c>
    </row>
    <row r="94">
      <c r="A94" s="4" t="inlineStr">
        <is>
          <t>Treasury stock, ending balance (in shares) at Jun. 30, 2024</t>
        </is>
      </c>
      <c r="B94" s="4" t="inlineStr">
        <is>
          <t xml:space="preserve"> </t>
        </is>
      </c>
      <c r="C94" s="4" t="inlineStr">
        <is>
          <t xml:space="preserve"> </t>
        </is>
      </c>
      <c r="D94" s="4" t="inlineStr">
        <is>
          <t xml:space="preserve"> </t>
        </is>
      </c>
      <c r="E94" s="4" t="inlineStr">
        <is>
          <t xml:space="preserve"> </t>
        </is>
      </c>
      <c r="F94" s="5" t="n">
        <v>0</v>
      </c>
      <c r="G9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Pro Forma Information on Prior Year Business Acquisition - Schedule of Unaudited Pro Forma Combined Results of Operations (Details) - Baby Dolls-Chicas Loca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revenues</t>
        </is>
      </c>
      <c r="B4" s="6" t="n">
        <v>76180</v>
      </c>
      <c r="C4" s="6" t="n">
        <v>77055</v>
      </c>
      <c r="D4" s="6" t="n">
        <v>222370</v>
      </c>
      <c r="E4" s="6" t="n">
        <v>231479</v>
      </c>
    </row>
    <row r="5">
      <c r="A5" s="4" t="inlineStr">
        <is>
          <t>Pro forma net income (loss) attributable to RCIHH common stockholders</t>
        </is>
      </c>
      <c r="B5" s="6" t="n">
        <v>-5233</v>
      </c>
      <c r="C5" s="6" t="n">
        <v>9085</v>
      </c>
      <c r="D5" s="6" t="n">
        <v>2767</v>
      </c>
      <c r="E5" s="6" t="n">
        <v>26129</v>
      </c>
    </row>
    <row r="6">
      <c r="A6" s="4" t="inlineStr">
        <is>
          <t>Pro forma earnings per share – basic (in dollars per share)</t>
        </is>
      </c>
      <c r="B6" s="7" t="n">
        <v>-0.5600000000000001</v>
      </c>
      <c r="C6" s="7" t="n">
        <v>0.96</v>
      </c>
      <c r="D6" s="7" t="n">
        <v>0.3</v>
      </c>
      <c r="E6" s="7" t="n">
        <v>2.77</v>
      </c>
    </row>
    <row r="7">
      <c r="A7" s="4" t="inlineStr">
        <is>
          <t>Pro forma earnings per share – diluted (in dollars per share)</t>
        </is>
      </c>
      <c r="B7" s="7" t="n">
        <v>-0.5600000000000001</v>
      </c>
      <c r="C7" s="7" t="n">
        <v>0.96</v>
      </c>
      <c r="D7" s="7" t="n">
        <v>0.3</v>
      </c>
      <c r="E7" s="7" t="n">
        <v>2.77</v>
      </c>
    </row>
    <row r="8">
      <c r="A8" s="4" t="inlineStr">
        <is>
          <t>Pro forma weighted average shares used in computing earnings per share - basic (in shares)</t>
        </is>
      </c>
      <c r="B8" s="5" t="n">
        <v>9278921</v>
      </c>
      <c r="C8" s="5" t="n">
        <v>9430225</v>
      </c>
      <c r="D8" s="5" t="n">
        <v>9332249</v>
      </c>
      <c r="E8" s="5" t="n">
        <v>9430236</v>
      </c>
    </row>
    <row r="9">
      <c r="A9" s="4" t="inlineStr">
        <is>
          <t>Pro forma weighted average shares used in computing earnings per share - diluted (in shares)</t>
        </is>
      </c>
      <c r="B9" s="5" t="n">
        <v>9278921</v>
      </c>
      <c r="C9" s="5" t="n">
        <v>9430225</v>
      </c>
      <c r="D9" s="5" t="n">
        <v>9332249</v>
      </c>
      <c r="E9" s="5" t="n">
        <v>94302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22" customWidth="1" min="2" max="2"/>
    <col width="32" customWidth="1" min="3" max="3"/>
    <col width="22" customWidth="1" min="4" max="4"/>
    <col width="22" customWidth="1" min="5" max="5"/>
    <col width="22" customWidth="1" min="6" max="6"/>
  </cols>
  <sheetData>
    <row r="1">
      <c r="A1" s="1" t="inlineStr">
        <is>
          <t>Subsequent Events (Details)</t>
        </is>
      </c>
      <c r="C1" s="2" t="inlineStr">
        <is>
          <t>1 Months Ended</t>
        </is>
      </c>
      <c r="D1" s="2" t="inlineStr">
        <is>
          <t>9 Months Ended</t>
        </is>
      </c>
    </row>
    <row r="2">
      <c r="B2" s="2" t="inlineStr">
        <is>
          <t>Jul. 23, 2024 USD ($)</t>
        </is>
      </c>
      <c r="C2" s="2" t="inlineStr">
        <is>
          <t>Aug. 05, 2024 $ / shares shares</t>
        </is>
      </c>
      <c r="D2" s="2" t="inlineStr">
        <is>
          <t>Jun. 30, 2024 USD ($)</t>
        </is>
      </c>
      <c r="E2" s="2" t="inlineStr">
        <is>
          <t>Jun. 30, 2023 USD ($)</t>
        </is>
      </c>
      <c r="F2" s="2" t="inlineStr">
        <is>
          <t>Jul. 1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 principal</t>
        </is>
      </c>
      <c r="B4" s="4" t="inlineStr">
        <is>
          <t xml:space="preserve"> </t>
        </is>
      </c>
      <c r="C4" s="4" t="inlineStr">
        <is>
          <t xml:space="preserve"> </t>
        </is>
      </c>
      <c r="D4" s="6" t="n">
        <v>17137000</v>
      </c>
      <c r="E4" s="6" t="n">
        <v>11431000</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increase in the company's share repurchase program</t>
        </is>
      </c>
      <c r="B7" s="4" t="inlineStr">
        <is>
          <t xml:space="preserve"> </t>
        </is>
      </c>
      <c r="C7" s="4" t="inlineStr">
        <is>
          <t xml:space="preserve"> </t>
        </is>
      </c>
      <c r="D7" s="4" t="inlineStr">
        <is>
          <t xml:space="preserve"> </t>
        </is>
      </c>
      <c r="E7" s="4" t="inlineStr">
        <is>
          <t xml:space="preserve"> </t>
        </is>
      </c>
      <c r="F7" s="6" t="n">
        <v>25000000</v>
      </c>
    </row>
    <row r="8">
      <c r="A8" s="4" t="inlineStr">
        <is>
          <t>Common stock repurchase (in shares) | shares</t>
        </is>
      </c>
      <c r="B8" s="4" t="inlineStr">
        <is>
          <t xml:space="preserve"> </t>
        </is>
      </c>
      <c r="C8" s="5" t="n">
        <v>133244</v>
      </c>
      <c r="D8" s="4" t="inlineStr">
        <is>
          <t xml:space="preserve"> </t>
        </is>
      </c>
      <c r="E8" s="4" t="inlineStr">
        <is>
          <t xml:space="preserve"> </t>
        </is>
      </c>
      <c r="F8" s="4" t="inlineStr">
        <is>
          <t xml:space="preserve"> </t>
        </is>
      </c>
    </row>
    <row r="9">
      <c r="A9" s="4" t="inlineStr">
        <is>
          <t>Shares acquired, average cost (in dollars per share) | $ / shares</t>
        </is>
      </c>
      <c r="B9" s="4" t="inlineStr">
        <is>
          <t xml:space="preserve"> </t>
        </is>
      </c>
      <c r="C9" s="7" t="n">
        <v>44.86</v>
      </c>
      <c r="D9" s="4" t="inlineStr">
        <is>
          <t xml:space="preserve"> </t>
        </is>
      </c>
      <c r="E9" s="4" t="inlineStr">
        <is>
          <t xml:space="preserve"> </t>
        </is>
      </c>
      <c r="F9" s="4" t="inlineStr">
        <is>
          <t xml:space="preserve"> </t>
        </is>
      </c>
    </row>
    <row r="10">
      <c r="A10" s="4" t="inlineStr">
        <is>
          <t>Unsecured Deb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6" t="n">
        <v>5200000</v>
      </c>
      <c r="C12" s="4" t="inlineStr">
        <is>
          <t xml:space="preserve"> </t>
        </is>
      </c>
      <c r="D12" s="4" t="inlineStr">
        <is>
          <t xml:space="preserve"> </t>
        </is>
      </c>
      <c r="E12" s="4" t="inlineStr">
        <is>
          <t xml:space="preserve"> </t>
        </is>
      </c>
      <c r="F12" s="4" t="inlineStr">
        <is>
          <t xml:space="preserve"> </t>
        </is>
      </c>
    </row>
    <row r="13">
      <c r="A13" s="4" t="inlineStr">
        <is>
          <t>Long-term debt, term</t>
        </is>
      </c>
      <c r="B13" s="4" t="inlineStr">
        <is>
          <t>16 months</t>
        </is>
      </c>
      <c r="C13" s="4" t="inlineStr">
        <is>
          <t xml:space="preserve"> </t>
        </is>
      </c>
      <c r="D13" s="4" t="inlineStr">
        <is>
          <t xml:space="preserve"> </t>
        </is>
      </c>
      <c r="E13" s="4" t="inlineStr">
        <is>
          <t xml:space="preserve"> </t>
        </is>
      </c>
      <c r="F13" s="4" t="inlineStr">
        <is>
          <t xml:space="preserve"> </t>
        </is>
      </c>
    </row>
    <row r="14">
      <c r="A14" s="4" t="inlineStr">
        <is>
          <t>Repayment of debt principal</t>
        </is>
      </c>
      <c r="B14" s="6" t="n">
        <v>1500000</v>
      </c>
      <c r="C14" s="4" t="inlineStr">
        <is>
          <t xml:space="preserve"> </t>
        </is>
      </c>
      <c r="D14" s="4" t="inlineStr">
        <is>
          <t xml:space="preserve"> </t>
        </is>
      </c>
      <c r="E14" s="4" t="inlineStr">
        <is>
          <t xml:space="preserve"> </t>
        </is>
      </c>
      <c r="F14" s="4" t="inlineStr">
        <is>
          <t xml:space="preserve"> </t>
        </is>
      </c>
    </row>
    <row r="15">
      <c r="A15" s="4" t="inlineStr">
        <is>
          <t>Fee on remaining principal (as a percent)</t>
        </is>
      </c>
      <c r="B15" s="10" t="n">
        <v>0.01</v>
      </c>
      <c r="C15" s="4" t="inlineStr">
        <is>
          <t xml:space="preserve"> </t>
        </is>
      </c>
      <c r="D15" s="4" t="inlineStr">
        <is>
          <t xml:space="preserve"> </t>
        </is>
      </c>
      <c r="E15" s="4" t="inlineStr">
        <is>
          <t xml:space="preserve"> </t>
        </is>
      </c>
      <c r="F15" s="4" t="inlineStr">
        <is>
          <t xml:space="preserve"> </t>
        </is>
      </c>
    </row>
    <row r="16">
      <c r="A16" s="4" t="inlineStr">
        <is>
          <t>Debt instrument, periodic payment</t>
        </is>
      </c>
      <c r="B16" s="6" t="n">
        <v>79290</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 / share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 (in dollars per share)</t>
        </is>
      </c>
      <c r="B4" s="7" t="n">
        <v>0.06</v>
      </c>
      <c r="C4" s="7" t="n">
        <v>0.06</v>
      </c>
      <c r="D4" s="7" t="n">
        <v>0.06</v>
      </c>
      <c r="E4" s="7" t="n">
        <v>0.06</v>
      </c>
      <c r="F4" s="7" t="n">
        <v>0.06</v>
      </c>
      <c r="G4" s="7" t="n">
        <v>0.0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773000</v>
      </c>
      <c r="C4" s="6" t="n">
        <v>26981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38000</v>
      </c>
      <c r="C6" s="5" t="n">
        <v>11108000</v>
      </c>
    </row>
    <row r="7">
      <c r="A7" s="4" t="inlineStr">
        <is>
          <t>Impairment of assets</t>
        </is>
      </c>
      <c r="B7" s="5" t="n">
        <v>25964000</v>
      </c>
      <c r="C7" s="5" t="n">
        <v>3293000</v>
      </c>
    </row>
    <row r="8">
      <c r="A8" s="4" t="inlineStr">
        <is>
          <t>Deferred income tax benefit</t>
        </is>
      </c>
      <c r="B8" s="5" t="n">
        <v>-6419000</v>
      </c>
      <c r="C8" s="5" t="n">
        <v>-790000</v>
      </c>
    </row>
    <row r="9">
      <c r="A9" s="4" t="inlineStr">
        <is>
          <t>Stock-based compensation</t>
        </is>
      </c>
      <c r="B9" s="5" t="n">
        <v>1412000</v>
      </c>
      <c r="C9" s="5" t="n">
        <v>2117000</v>
      </c>
    </row>
    <row r="10">
      <c r="A10" s="4" t="inlineStr">
        <is>
          <t>Loss (gain) on sale of businesses and assets</t>
        </is>
      </c>
      <c r="B10" s="5" t="n">
        <v>116000</v>
      </c>
      <c r="C10" s="5" t="n">
        <v>-872000</v>
      </c>
    </row>
    <row r="11">
      <c r="A11" s="4" t="inlineStr">
        <is>
          <t>Amortization of debt discount and issuance costs</t>
        </is>
      </c>
      <c r="B11" s="5" t="n">
        <v>462000</v>
      </c>
      <c r="C11" s="5" t="n">
        <v>453000</v>
      </c>
    </row>
    <row r="12">
      <c r="A12" s="4" t="inlineStr">
        <is>
          <t>Noncash lease expense</t>
        </is>
      </c>
      <c r="B12" s="5" t="n">
        <v>2318000</v>
      </c>
      <c r="C12" s="5" t="n">
        <v>2226000</v>
      </c>
    </row>
    <row r="13">
      <c r="A13" s="4" t="inlineStr">
        <is>
          <t>Gain on insurance</t>
        </is>
      </c>
      <c r="B13" s="5" t="n">
        <v>0</v>
      </c>
      <c r="C13" s="5" t="n">
        <v>-91000</v>
      </c>
    </row>
    <row r="14">
      <c r="A14" s="4" t="inlineStr">
        <is>
          <t>Doubtful accounts expense on notes receivable</t>
        </is>
      </c>
      <c r="B14" s="5" t="n">
        <v>22000</v>
      </c>
      <c r="C14" s="5" t="n">
        <v>0</v>
      </c>
    </row>
    <row r="15">
      <c r="A15" s="3" t="inlineStr">
        <is>
          <t>Changes in operating assets and liabilities, net of business acquisitions:</t>
        </is>
      </c>
      <c r="B15" s="4" t="inlineStr">
        <is>
          <t xml:space="preserve"> </t>
        </is>
      </c>
      <c r="C15" s="4" t="inlineStr">
        <is>
          <t xml:space="preserve"> </t>
        </is>
      </c>
    </row>
    <row r="16">
      <c r="A16" s="4" t="inlineStr">
        <is>
          <t>Accounts receivable</t>
        </is>
      </c>
      <c r="B16" s="5" t="n">
        <v>3052000</v>
      </c>
      <c r="C16" s="5" t="n">
        <v>1480000</v>
      </c>
    </row>
    <row r="17">
      <c r="A17" s="4" t="inlineStr">
        <is>
          <t>Inventories</t>
        </is>
      </c>
      <c r="B17" s="5" t="n">
        <v>-212000</v>
      </c>
      <c r="C17" s="5" t="n">
        <v>79000</v>
      </c>
    </row>
    <row r="18">
      <c r="A18" s="4" t="inlineStr">
        <is>
          <t>Prepaid expenses, other current and other assets</t>
        </is>
      </c>
      <c r="B18" s="5" t="n">
        <v>-3484000</v>
      </c>
      <c r="C18" s="5" t="n">
        <v>-3602000</v>
      </c>
    </row>
    <row r="19">
      <c r="A19" s="4" t="inlineStr">
        <is>
          <t>Accounts payable, accrued and other liabilities</t>
        </is>
      </c>
      <c r="B19" s="5" t="n">
        <v>2591000</v>
      </c>
      <c r="C19" s="5" t="n">
        <v>4622000</v>
      </c>
    </row>
    <row r="20">
      <c r="A20" s="4" t="inlineStr">
        <is>
          <t>Net cash provided by operating activities</t>
        </is>
      </c>
      <c r="B20" s="5" t="n">
        <v>40233000</v>
      </c>
      <c r="C20" s="5" t="n">
        <v>47004000</v>
      </c>
    </row>
    <row r="21">
      <c r="A21" s="3" t="inlineStr">
        <is>
          <t>CASH FLOWS FROM INVESTING ACTIVITIES</t>
        </is>
      </c>
      <c r="B21" s="4" t="inlineStr">
        <is>
          <t xml:space="preserve"> </t>
        </is>
      </c>
      <c r="C21" s="4" t="inlineStr">
        <is>
          <t xml:space="preserve"> </t>
        </is>
      </c>
    </row>
    <row r="22">
      <c r="A22" s="4" t="inlineStr">
        <is>
          <t>Proceeds from sale of businesses and assets</t>
        </is>
      </c>
      <c r="B22" s="5" t="n">
        <v>1950000</v>
      </c>
      <c r="C22" s="5" t="n">
        <v>2811000</v>
      </c>
    </row>
    <row r="23">
      <c r="A23" s="4" t="inlineStr">
        <is>
          <t>Proceeds from insurance</t>
        </is>
      </c>
      <c r="B23" s="5" t="n">
        <v>0</v>
      </c>
      <c r="C23" s="5" t="n">
        <v>91000</v>
      </c>
    </row>
    <row r="24">
      <c r="A24" s="4" t="inlineStr">
        <is>
          <t>Proceeds from notes receivable</t>
        </is>
      </c>
      <c r="B24" s="5" t="n">
        <v>179000</v>
      </c>
      <c r="C24" s="5" t="n">
        <v>170000</v>
      </c>
    </row>
    <row r="25">
      <c r="A25" s="4" t="inlineStr">
        <is>
          <t>Payments for property and equipment and intangible assets</t>
        </is>
      </c>
      <c r="B25" s="5" t="n">
        <v>-19219000</v>
      </c>
      <c r="C25" s="5" t="n">
        <v>-31119000</v>
      </c>
    </row>
    <row r="26">
      <c r="A26" s="4" t="inlineStr">
        <is>
          <t>Acquisition of businesses, net of cash acquired</t>
        </is>
      </c>
      <c r="B26" s="5" t="n">
        <v>0</v>
      </c>
      <c r="C26" s="5" t="n">
        <v>-29000000</v>
      </c>
    </row>
    <row r="27">
      <c r="A27" s="4" t="inlineStr">
        <is>
          <t>Net cash used in investing activities</t>
        </is>
      </c>
      <c r="B27" s="5" t="n">
        <v>-17090000</v>
      </c>
      <c r="C27" s="5" t="n">
        <v>-57047000</v>
      </c>
    </row>
    <row r="28">
      <c r="A28" s="3" t="inlineStr">
        <is>
          <t>CASH FLOWS FROM FINANCING ACTIVITIES</t>
        </is>
      </c>
      <c r="B28" s="4" t="inlineStr">
        <is>
          <t xml:space="preserve"> </t>
        </is>
      </c>
      <c r="C28" s="4" t="inlineStr">
        <is>
          <t xml:space="preserve"> </t>
        </is>
      </c>
    </row>
    <row r="29">
      <c r="A29" s="4" t="inlineStr">
        <is>
          <t>Proceeds from debt obligations</t>
        </is>
      </c>
      <c r="B29" s="5" t="n">
        <v>22657000</v>
      </c>
      <c r="C29" s="5" t="n">
        <v>11595000</v>
      </c>
    </row>
    <row r="30">
      <c r="A30" s="4" t="inlineStr">
        <is>
          <t>Payments on debt obligations</t>
        </is>
      </c>
      <c r="B30" s="5" t="n">
        <v>-17137000</v>
      </c>
      <c r="C30" s="5" t="n">
        <v>-11431000</v>
      </c>
    </row>
    <row r="31">
      <c r="A31" s="4" t="inlineStr">
        <is>
          <t>Purchase of treasury stock</t>
        </is>
      </c>
      <c r="B31" s="5" t="n">
        <v>-12775000</v>
      </c>
      <c r="C31" s="5" t="n">
        <v>-98000</v>
      </c>
    </row>
    <row r="32">
      <c r="A32" s="4" t="inlineStr">
        <is>
          <t>Payment of dividends</t>
        </is>
      </c>
      <c r="B32" s="5" t="n">
        <v>-1674000</v>
      </c>
      <c r="C32" s="5" t="n">
        <v>-1580000</v>
      </c>
    </row>
    <row r="33">
      <c r="A33" s="4" t="inlineStr">
        <is>
          <t>Payment of loan origination costs</t>
        </is>
      </c>
      <c r="B33" s="5" t="n">
        <v>-290000</v>
      </c>
      <c r="C33" s="5" t="n">
        <v>-239000</v>
      </c>
    </row>
    <row r="34">
      <c r="A34" s="4" t="inlineStr">
        <is>
          <t>Share in return of investment by noncontrolling partner</t>
        </is>
      </c>
      <c r="B34" s="5" t="n">
        <v>0</v>
      </c>
      <c r="C34" s="5" t="n">
        <v>-600000</v>
      </c>
    </row>
    <row r="35">
      <c r="A35" s="4" t="inlineStr">
        <is>
          <t>Net cash used in financing activities</t>
        </is>
      </c>
      <c r="B35" s="5" t="n">
        <v>-9219000</v>
      </c>
      <c r="C35" s="5" t="n">
        <v>-2353000</v>
      </c>
    </row>
    <row r="36">
      <c r="A36" s="4" t="inlineStr">
        <is>
          <t>NET INCREASE (DECREASE) IN CASH AND CASH EQUIVALENTS</t>
        </is>
      </c>
      <c r="B36" s="5" t="n">
        <v>13924000</v>
      </c>
      <c r="C36" s="5" t="n">
        <v>-12396000</v>
      </c>
    </row>
    <row r="37">
      <c r="A37" s="4" t="inlineStr">
        <is>
          <t>CASH AND CASH EQUIVALENTS AT BEGINNING OF PERIOD</t>
        </is>
      </c>
      <c r="B37" s="5" t="n">
        <v>21023000</v>
      </c>
      <c r="C37" s="5" t="n">
        <v>35980000</v>
      </c>
    </row>
    <row r="38">
      <c r="A38" s="4" t="inlineStr">
        <is>
          <t>CASH AND CASH EQUIVALENTS AT END OF PERIOD</t>
        </is>
      </c>
      <c r="B38" s="5" t="n">
        <v>34947000</v>
      </c>
      <c r="C38" s="5" t="n">
        <v>23584000</v>
      </c>
    </row>
    <row r="39">
      <c r="A39" s="3" t="inlineStr">
        <is>
          <t>CASH PAID DURING PERIOD FOR:</t>
        </is>
      </c>
      <c r="B39" s="4" t="inlineStr">
        <is>
          <t xml:space="preserve"> </t>
        </is>
      </c>
      <c r="C39" s="4" t="inlineStr">
        <is>
          <t xml:space="preserve"> </t>
        </is>
      </c>
    </row>
    <row r="40">
      <c r="A40" s="4" t="inlineStr">
        <is>
          <t>Interest</t>
        </is>
      </c>
      <c r="B40" s="5" t="n">
        <v>12015000</v>
      </c>
      <c r="C40" s="5" t="n">
        <v>11070000</v>
      </c>
    </row>
    <row r="41">
      <c r="A41" s="4" t="inlineStr">
        <is>
          <t>Income taxes</t>
        </is>
      </c>
      <c r="B41" s="5" t="n">
        <v>3861000</v>
      </c>
      <c r="C41" s="5" t="n">
        <v>8931000</v>
      </c>
    </row>
    <row r="42">
      <c r="A42" s="3" t="inlineStr">
        <is>
          <t>Noncash investing and financing transactions:</t>
        </is>
      </c>
      <c r="B42" s="4" t="inlineStr">
        <is>
          <t xml:space="preserve"> </t>
        </is>
      </c>
      <c r="C42" s="4" t="inlineStr">
        <is>
          <t xml:space="preserve"> </t>
        </is>
      </c>
    </row>
    <row r="43">
      <c r="A43" s="4" t="inlineStr">
        <is>
          <t>Debt incurred in connection with acquisition of businesses</t>
        </is>
      </c>
      <c r="B43" s="5" t="n">
        <v>0</v>
      </c>
      <c r="C43" s="5" t="n">
        <v>30405000</v>
      </c>
    </row>
    <row r="44">
      <c r="A44" s="4" t="inlineStr">
        <is>
          <t>Debt incurred in connection with purchase of property and equipment</t>
        </is>
      </c>
      <c r="B44" s="5" t="n">
        <v>0</v>
      </c>
      <c r="C44" s="5" t="n">
        <v>10476000</v>
      </c>
    </row>
    <row r="45">
      <c r="A45" s="3" t="inlineStr">
        <is>
          <t>Issuance of shares of common stock for acquisition of businesses:</t>
        </is>
      </c>
      <c r="B45" s="4" t="inlineStr">
        <is>
          <t xml:space="preserve"> </t>
        </is>
      </c>
      <c r="C45" s="4" t="inlineStr">
        <is>
          <t xml:space="preserve"> </t>
        </is>
      </c>
    </row>
    <row r="46">
      <c r="A46" s="4" t="inlineStr">
        <is>
          <t>Number of shares</t>
        </is>
      </c>
      <c r="B46" s="5" t="n">
        <v>0</v>
      </c>
      <c r="C46" s="5" t="n">
        <v>200000</v>
      </c>
    </row>
    <row r="47">
      <c r="A47" s="4" t="inlineStr">
        <is>
          <t>Fair value</t>
        </is>
      </c>
      <c r="B47" s="5" t="n">
        <v>0</v>
      </c>
      <c r="C47" s="5" t="n">
        <v>12847000</v>
      </c>
    </row>
    <row r="48">
      <c r="A48" s="4" t="inlineStr">
        <is>
          <t>Adjustment to operating lease right-of-use assets related to new and renewed leases</t>
        </is>
      </c>
      <c r="B48" s="5" t="n">
        <v>0</v>
      </c>
      <c r="C48" s="5" t="n">
        <v>1864000</v>
      </c>
    </row>
    <row r="49">
      <c r="A49" s="4" t="inlineStr">
        <is>
          <t>Adjustment to operating lease liabilities related to new and renewed leases</t>
        </is>
      </c>
      <c r="B49" s="5" t="n">
        <v>0</v>
      </c>
      <c r="C49" s="5" t="n">
        <v>2163000</v>
      </c>
    </row>
    <row r="50">
      <c r="A50" s="4" t="inlineStr">
        <is>
          <t>Unpaid excise tax on stock repurchases</t>
        </is>
      </c>
      <c r="B50" s="5" t="n">
        <v>127000</v>
      </c>
      <c r="C50" s="5" t="n">
        <v>0</v>
      </c>
    </row>
    <row r="51">
      <c r="A51" s="4" t="inlineStr">
        <is>
          <t>Unpaid liabilities on capital expenditures</t>
        </is>
      </c>
      <c r="B51" s="6" t="n">
        <v>524000</v>
      </c>
      <c r="C51" s="6" t="n">
        <v>275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3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3 included in the Company’s Annual Report on Form 10-K, as filed with the Securities and Exchange Commission on December 14, 2023.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nine months ended June 30, 2024 are not necessarily indicative of the results that may be expected for the year ending September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and Pronouncements</t>
        </is>
      </c>
      <c r="B1" s="2" t="inlineStr">
        <is>
          <t>9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Standards and Pronouncements</t>
        </is>
      </c>
      <c r="B4" s="4" t="inlineStr">
        <is>
          <t>Recent Accounting Standards and Pronouncements In October 2021, the Financial Accounting Standards Board ("FASB") issued Accounting Standards Update ("ASU") No. 2021-08, Business Combinations (Topic 805): Accounting for Contract Assets and Contract Liabilities from Contracts with Customers . This ASU amends Accounting Standards Codification ("ASC") Topi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We adopted ASU 2021-08 on October 1, 2023. Our adoption of this ASU did not have a significant impact on our consolidated financial stat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re evaluating the impact of this ASU and we believe that the adoption of this guidance will not have a significant impact on our consolidated financial statements. In March 2023, the FASB issued ASU 2023-01, Leases (Topic 842): Common Control Arrangements, which amends certain provisions of ASC 842 that apply to arrangements between related parties under common control. The ASU requires all companies to amortize leasehold improvements associated with common control leases over the asset's useful life to the common control group regardless of the lease term. It also allows private and certain not-for-profit entities to use the written terms and conditions of an agreement to account for common control leases without further assessing the legal enforceability of those terms. The guidance is effective for all entities in fiscal years beginning after December 15, 2023, including interim periods within those fiscal years. Early adoption is permitted for both interim and annual financial statements that have not yet been made available for issuance. We are still evaluating the impact of this ASU but we believe that the adoption of this guidance will not have a significant impact on our consolidated financial statements. 2. Recent Accounting Standards and Pronouncements - continued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objectives of the ASU are to (1) provide decision-useful information to investors and other allocators of capital in a joint venture's financial statements and (2) reduce diversity in practice. The FASB decided to require a joint venture to apply a new basis of accounting upon formation that will recognize and initially measure its assets and liabilities at fair value (with exceptions to fair value measurement that are consistent with the business combinations guidance). The amendments of this ASU are effective prospectively for all joint venture formations with a formation date on or after January 1, 2025. Additionally, a joint venture that was formed before January 1, 2025 may elect to apply the amendments retrospectively if it has sufficient information. early adoptions is permitted in any interim or annual period in which financial statements have not yet been issued (or made available for issuance), either prospectively or retrospectively. We are still evaluating the impact of this ASU on our consolidated financial statements. In November 2023, the FASB issued ASU 2023-07, Segment Reporting (Topic 280): 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and is effective for fiscal years beginning after December 15, 2023 and interim periods within fiscal years beginning after December 15, 2024. Early adoption is permitted. We are evaluating the impact of this ASU on our consolidated financial statements. In December 2023, the FASB issued ASU 2023-09, Income Taxes (Topic 740): Improvements to Income Tax Disclosures .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of the ASU are effective for public business entities for annual periods beginning after December 15, 2024. Entities are permitted to early adopt the standard for annual financial statements that have not been issued or made available for issuance. We are enhancing our income tax reporting system to be able to capture the required disclosures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32Z</dcterms:created>
  <dcterms:modified xmlns:dcterms="http://purl.org/dc/terms/" xmlns:xsi="http://www.w3.org/2001/XMLSchema-instance" xsi:type="dcterms:W3CDTF">2024-08-08T20:06:32Z</dcterms:modified>
</cp:coreProperties>
</file>